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and nature of "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doption of new accounting pron" sheetId="10" state="visible" r:id="rId10"/>
    <sheet xmlns:r="http://schemas.openxmlformats.org/officeDocument/2006/relationships" name="New and revised standards and i" sheetId="11" state="visible" r:id="rId11"/>
    <sheet xmlns:r="http://schemas.openxmlformats.org/officeDocument/2006/relationships" name="Property and equipment" sheetId="12" state="visible" r:id="rId12"/>
    <sheet xmlns:r="http://schemas.openxmlformats.org/officeDocument/2006/relationships" name="Patents" sheetId="13" state="visible" r:id="rId13"/>
    <sheet xmlns:r="http://schemas.openxmlformats.org/officeDocument/2006/relationships" name="Leases" sheetId="14" state="visible" r:id="rId14"/>
    <sheet xmlns:r="http://schemas.openxmlformats.org/officeDocument/2006/relationships" name="Long-term loan" sheetId="15" state="visible" r:id="rId15"/>
    <sheet xmlns:r="http://schemas.openxmlformats.org/officeDocument/2006/relationships" name="Convertible debentures" sheetId="16" state="visible" r:id="rId16"/>
    <sheet xmlns:r="http://schemas.openxmlformats.org/officeDocument/2006/relationships" name="Share capital" sheetId="17" state="visible" r:id="rId17"/>
    <sheet xmlns:r="http://schemas.openxmlformats.org/officeDocument/2006/relationships" name="Stock options"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Operating expenses" sheetId="21" state="visible" r:id="rId21"/>
    <sheet xmlns:r="http://schemas.openxmlformats.org/officeDocument/2006/relationships" name="Supplemental cash flow informat" sheetId="22" state="visible" r:id="rId22"/>
    <sheet xmlns:r="http://schemas.openxmlformats.org/officeDocument/2006/relationships" name="Key management compensation and" sheetId="23" state="visible" r:id="rId23"/>
    <sheet xmlns:r="http://schemas.openxmlformats.org/officeDocument/2006/relationships" name="Contingencies" sheetId="24" state="visible" r:id="rId24"/>
    <sheet xmlns:r="http://schemas.openxmlformats.org/officeDocument/2006/relationships" name="Financial risk management" sheetId="25" state="visible" r:id="rId25"/>
    <sheet xmlns:r="http://schemas.openxmlformats.org/officeDocument/2006/relationships" name="Fair value hierarchy" sheetId="26" state="visible" r:id="rId26"/>
    <sheet xmlns:r="http://schemas.openxmlformats.org/officeDocument/2006/relationships" name="Capital risk managemen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doption of new accounting pr_2" sheetId="31" state="visible" r:id="rId31"/>
    <sheet xmlns:r="http://schemas.openxmlformats.org/officeDocument/2006/relationships" name="Property and equipment (Tables)" sheetId="32" state="visible" r:id="rId32"/>
    <sheet xmlns:r="http://schemas.openxmlformats.org/officeDocument/2006/relationships" name="Patents (Tables)" sheetId="33" state="visible" r:id="rId33"/>
    <sheet xmlns:r="http://schemas.openxmlformats.org/officeDocument/2006/relationships" name="Leases (Tables)" sheetId="34" state="visible" r:id="rId34"/>
    <sheet xmlns:r="http://schemas.openxmlformats.org/officeDocument/2006/relationships" name="Convertible debentures (Tables)" sheetId="35" state="visible" r:id="rId35"/>
    <sheet xmlns:r="http://schemas.openxmlformats.org/officeDocument/2006/relationships" name="Stock options (Tables)" sheetId="36" state="visible" r:id="rId36"/>
    <sheet xmlns:r="http://schemas.openxmlformats.org/officeDocument/2006/relationships" name="Loss per share (Tables)" sheetId="37" state="visible" r:id="rId37"/>
    <sheet xmlns:r="http://schemas.openxmlformats.org/officeDocument/2006/relationships" name="Income taxes (Tables)" sheetId="38" state="visible" r:id="rId38"/>
    <sheet xmlns:r="http://schemas.openxmlformats.org/officeDocument/2006/relationships" name="Operating expenses (Tables)" sheetId="39" state="visible" r:id="rId39"/>
    <sheet xmlns:r="http://schemas.openxmlformats.org/officeDocument/2006/relationships" name="Supplemental cash flow inform_2" sheetId="40" state="visible" r:id="rId40"/>
    <sheet xmlns:r="http://schemas.openxmlformats.org/officeDocument/2006/relationships" name="Key management compensation a_2" sheetId="41" state="visible" r:id="rId41"/>
    <sheet xmlns:r="http://schemas.openxmlformats.org/officeDocument/2006/relationships" name="Financial risk management (Tabl" sheetId="42" state="visible" r:id="rId42"/>
    <sheet xmlns:r="http://schemas.openxmlformats.org/officeDocument/2006/relationships" name="Going concern (Narrative) (Deta" sheetId="43" state="visible" r:id="rId43"/>
    <sheet xmlns:r="http://schemas.openxmlformats.org/officeDocument/2006/relationships" name="Summary of significant accoun_4" sheetId="44" state="visible" r:id="rId44"/>
    <sheet xmlns:r="http://schemas.openxmlformats.org/officeDocument/2006/relationships" name="Adoption of new accounting pr_3" sheetId="45" state="visible" r:id="rId45"/>
    <sheet xmlns:r="http://schemas.openxmlformats.org/officeDocument/2006/relationships" name="Patents (Narrative) (Details)" sheetId="46" state="visible" r:id="rId46"/>
    <sheet xmlns:r="http://schemas.openxmlformats.org/officeDocument/2006/relationships" name="Leases (Narrative) (Details)" sheetId="47" state="visible" r:id="rId47"/>
    <sheet xmlns:r="http://schemas.openxmlformats.org/officeDocument/2006/relationships" name="Long-term loan (Narrative) (Det" sheetId="48" state="visible" r:id="rId48"/>
    <sheet xmlns:r="http://schemas.openxmlformats.org/officeDocument/2006/relationships" name="Convertible debentures (Narrati" sheetId="49" state="visible" r:id="rId49"/>
    <sheet xmlns:r="http://schemas.openxmlformats.org/officeDocument/2006/relationships" name="Share capital (Narrative) (Deta" sheetId="50" state="visible" r:id="rId50"/>
    <sheet xmlns:r="http://schemas.openxmlformats.org/officeDocument/2006/relationships" name="Stock options (Narrative) (Deta" sheetId="51" state="visible" r:id="rId51"/>
    <sheet xmlns:r="http://schemas.openxmlformats.org/officeDocument/2006/relationships" name="Income taxes (Narrative) (Detai" sheetId="52" state="visible" r:id="rId52"/>
    <sheet xmlns:r="http://schemas.openxmlformats.org/officeDocument/2006/relationships" name="Operating expenses (Narrative) " sheetId="53" state="visible" r:id="rId53"/>
    <sheet xmlns:r="http://schemas.openxmlformats.org/officeDocument/2006/relationships" name="Key management compensation a_3" sheetId="54" state="visible" r:id="rId54"/>
    <sheet xmlns:r="http://schemas.openxmlformats.org/officeDocument/2006/relationships" name="Contingencies (Narrative) (Deta" sheetId="55" state="visible" r:id="rId55"/>
    <sheet xmlns:r="http://schemas.openxmlformats.org/officeDocument/2006/relationships" name="Financial risk management (Narr" sheetId="56" state="visible" r:id="rId56"/>
    <sheet xmlns:r="http://schemas.openxmlformats.org/officeDocument/2006/relationships" name="Subsequent events (Narrative) (" sheetId="57" state="visible" r:id="rId57"/>
    <sheet xmlns:r="http://schemas.openxmlformats.org/officeDocument/2006/relationships" name="Summary of significant accoun_5" sheetId="58" state="visible" r:id="rId58"/>
    <sheet xmlns:r="http://schemas.openxmlformats.org/officeDocument/2006/relationships" name="Adoption of new accounting pr_4" sheetId="59" state="visible" r:id="rId59"/>
    <sheet xmlns:r="http://schemas.openxmlformats.org/officeDocument/2006/relationships" name="Property and equipment (Disclos" sheetId="60" state="visible" r:id="rId60"/>
    <sheet xmlns:r="http://schemas.openxmlformats.org/officeDocument/2006/relationships" name="Patents (Schedule of patents) (" sheetId="61" state="visible" r:id="rId61"/>
    <sheet xmlns:r="http://schemas.openxmlformats.org/officeDocument/2006/relationships" name="Leases (Schedule of leases) (De" sheetId="62" state="visible" r:id="rId62"/>
    <sheet xmlns:r="http://schemas.openxmlformats.org/officeDocument/2006/relationships" name="Convertible debentures (Schedul" sheetId="63" state="visible" r:id="rId63"/>
    <sheet xmlns:r="http://schemas.openxmlformats.org/officeDocument/2006/relationships" name="Convertible debentures (Sched_2" sheetId="64" state="visible" r:id="rId64"/>
    <sheet xmlns:r="http://schemas.openxmlformats.org/officeDocument/2006/relationships" name="Convertible debentures (Sched_3" sheetId="65" state="visible" r:id="rId65"/>
    <sheet xmlns:r="http://schemas.openxmlformats.org/officeDocument/2006/relationships" name="Convertible debentures (Sched_4" sheetId="66" state="visible" r:id="rId66"/>
    <sheet xmlns:r="http://schemas.openxmlformats.org/officeDocument/2006/relationships" name="Stock options (Schedule of deta" sheetId="67" state="visible" r:id="rId67"/>
    <sheet xmlns:r="http://schemas.openxmlformats.org/officeDocument/2006/relationships" name="Stock options (Schedule of de_2" sheetId="68" state="visible" r:id="rId68"/>
    <sheet xmlns:r="http://schemas.openxmlformats.org/officeDocument/2006/relationships" name="Loss per share (Schedule of det" sheetId="69" state="visible" r:id="rId69"/>
    <sheet xmlns:r="http://schemas.openxmlformats.org/officeDocument/2006/relationships" name="Income taxes (Schedule of detai" sheetId="70" state="visible" r:id="rId70"/>
    <sheet xmlns:r="http://schemas.openxmlformats.org/officeDocument/2006/relationships" name="Income taxes (Schedule of det_2" sheetId="71" state="visible" r:id="rId71"/>
    <sheet xmlns:r="http://schemas.openxmlformats.org/officeDocument/2006/relationships" name="Income taxes (Schedule of det_3" sheetId="72" state="visible" r:id="rId72"/>
    <sheet xmlns:r="http://schemas.openxmlformats.org/officeDocument/2006/relationships" name="Operating expenses (Schedule of" sheetId="73" state="visible" r:id="rId73"/>
    <sheet xmlns:r="http://schemas.openxmlformats.org/officeDocument/2006/relationships" name="Operating expenses (Schedule _2" sheetId="74" state="visible" r:id="rId74"/>
    <sheet xmlns:r="http://schemas.openxmlformats.org/officeDocument/2006/relationships" name="Supplemental cash flow inform_3" sheetId="75" state="visible" r:id="rId75"/>
    <sheet xmlns:r="http://schemas.openxmlformats.org/officeDocument/2006/relationships" name="Key management compensation a_4" sheetId="76" state="visible" r:id="rId76"/>
    <sheet xmlns:r="http://schemas.openxmlformats.org/officeDocument/2006/relationships" name="Financial risk management (Sche" sheetId="77" state="visible" r:id="rId77"/>
    <sheet xmlns:r="http://schemas.openxmlformats.org/officeDocument/2006/relationships" name="Financial risk management (Sc_2" sheetId="78" state="visible" r:id="rId78"/>
    <sheet xmlns:r="http://schemas.openxmlformats.org/officeDocument/2006/relationships" name="Financial risk management (Sc_3"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12 Months Ended</t>
        </is>
      </c>
    </row>
    <row r="2">
      <c r="B2" s="2" t="inlineStr">
        <is>
          <t>Oct. 31, 2020shares</t>
        </is>
      </c>
    </row>
    <row r="3">
      <c r="A3" s="3" t="inlineStr">
        <is>
          <t>Document and Entity Information [Abstract]</t>
        </is>
      </c>
    </row>
    <row r="4">
      <c r="A4" s="4" t="inlineStr">
        <is>
          <t>Entity Registrant Name</t>
        </is>
      </c>
      <c r="B4" s="4" t="inlineStr">
        <is>
          <t>MICROMEM TECHNOLOGIES INC</t>
        </is>
      </c>
    </row>
    <row r="5">
      <c r="A5" s="4" t="inlineStr">
        <is>
          <t>Entity Central Index Key</t>
        </is>
      </c>
      <c r="B5" s="4" t="inlineStr">
        <is>
          <t>0001085921</t>
        </is>
      </c>
    </row>
    <row r="6">
      <c r="A6" s="4" t="inlineStr">
        <is>
          <t>Document Type</t>
        </is>
      </c>
      <c r="B6" s="4" t="inlineStr">
        <is>
          <t>20-F</t>
        </is>
      </c>
    </row>
    <row r="7">
      <c r="A7" s="4" t="inlineStr">
        <is>
          <t>Amendment Flag</t>
        </is>
      </c>
      <c r="B7" s="4" t="inlineStr">
        <is>
          <t>false</t>
        </is>
      </c>
    </row>
    <row r="8">
      <c r="A8" s="4" t="inlineStr">
        <is>
          <t>Document Period End Date</t>
        </is>
      </c>
      <c r="B8" s="4" t="inlineStr">
        <is>
          <t>Oct. 31,
		2020</t>
        </is>
      </c>
    </row>
    <row r="9">
      <c r="A9" s="4" t="inlineStr">
        <is>
          <t>Current Fiscal Year End Date</t>
        </is>
      </c>
      <c r="B9" s="4" t="inlineStr">
        <is>
          <t>--10-31</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Filer Category</t>
        </is>
      </c>
      <c r="B13" s="4" t="inlineStr">
        <is>
          <t>Non-accelerated Filer</t>
        </is>
      </c>
    </row>
    <row r="14">
      <c r="A14" s="4" t="inlineStr">
        <is>
          <t>Entity Common Stock, Shares Outstanding</t>
        </is>
      </c>
      <c r="B14" s="5" t="n">
        <v>402552453</v>
      </c>
    </row>
    <row r="15">
      <c r="A15" s="4" t="inlineStr">
        <is>
          <t>Entity Current Reporting Status</t>
        </is>
      </c>
      <c r="B15" s="4" t="inlineStr">
        <is>
          <t>Yes</t>
        </is>
      </c>
    </row>
    <row r="16">
      <c r="A16" s="4" t="inlineStr">
        <is>
          <t>Entity Voluntary Filers</t>
        </is>
      </c>
      <c r="B16" s="4" t="inlineStr">
        <is>
          <t>No</t>
        </is>
      </c>
    </row>
    <row r="17">
      <c r="A17" s="4" t="inlineStr">
        <is>
          <t>Entity Well Known Seasoned Issuer</t>
        </is>
      </c>
      <c r="B17" s="4" t="inlineStr">
        <is>
          <t>No</t>
        </is>
      </c>
    </row>
    <row r="18">
      <c r="A18" s="4" t="inlineStr">
        <is>
          <t>Document Fiscal Year Focus</t>
        </is>
      </c>
      <c r="B18" s="4" t="inlineStr">
        <is>
          <t>2020</t>
        </is>
      </c>
    </row>
    <row r="19">
      <c r="A19" s="4" t="inlineStr">
        <is>
          <t>Document Fiscal Period Focus</t>
        </is>
      </c>
      <c r="B19" s="4" t="inlineStr">
        <is>
          <t>FY</t>
        </is>
      </c>
    </row>
    <row r="20">
      <c r="A20" s="4" t="inlineStr">
        <is>
          <t>Entity Emerging Growth Company</t>
        </is>
      </c>
      <c r="B20" s="4" t="inlineStr">
        <is>
          <t>false</t>
        </is>
      </c>
    </row>
    <row r="21">
      <c r="A21" s="4" t="inlineStr">
        <is>
          <t>Entity Shell Company</t>
        </is>
      </c>
      <c r="B21" s="4" t="inlineStr">
        <is>
          <t>fals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option of new accounting pronouncements</t>
        </is>
      </c>
      <c r="B1" s="2" t="inlineStr">
        <is>
          <t>12 Months Ended</t>
        </is>
      </c>
    </row>
    <row r="2">
      <c r="B2" s="2" t="inlineStr">
        <is>
          <t>Oct. 31, 2020</t>
        </is>
      </c>
    </row>
    <row r="3">
      <c r="A3" s="3" t="inlineStr">
        <is>
          <t>Disclosure Of Adoption Of New Accounting Pronouncements [Abstract]</t>
        </is>
      </c>
    </row>
    <row r="4">
      <c r="A4" s="4" t="inlineStr">
        <is>
          <t>Adoption of new accounting pronouncements [Text Block]</t>
        </is>
      </c>
      <c r="B4" s="4" t="inlineStr">
        <is>
          <t>5. Adoption of new accounting pronouncements (a) IFRS 16 replaces the previous guidance on leases. This standard provides a single recognition and measurement model to be applied by lessees to leases, with required recognition of assets and liabilities for most leases. This standard is effective for annual periods beginning on or after January 1, 2019, with early adoption permitted. The Company has adopted this new standard as of its effective date, in accordance with the transitional provisions specified in IFRS 16. The Company has applied the following practical expedients: (i) (ii) (iii) In accordance with the practical expedients applied, the Company has recognized lease liabilities and right-of-use assets at the date of initial application for leases previously classified as operating leases in accordance with IAS 17. There were no onerous lease contracts that would have required an adjustment to the right-of-use assets at the date of initial application. The Company has no short term leases. The change in accounting policy had the following impact on the statement of financial position: As at November 1, 2019 Previously Impacts from Restated stated adoption Impact of IFRS 16 on statement of financial position Right-of-use asset Note 7 — 74,307 74,307 Current lease liability Note 9 — 36,442 36,442 Non-current lease liability Note 9 — 37,865 37,865 The following is the Company's policy for accounting for lease contracts in accordance with IFRS 16: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line method from the commencement date to the earlier of the end of the useful life of the right-of-use asset or the end of the lease term.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currently set at 24%. The lease liability is subsequently measured at amortized cost using the effective interest method. The Company has elected not to recognize right-of-use assets and lease liabilities for short-term leases (lease term of 12 months or less) and leases for which the underlying asset is of low value as there are none. The Company recognizes the lease payments associated with these leases as an expense on a straight-line basis over the lease term. (b) IFRIC 23 clarifies the application of recognition and measurement requirements in IAS 12, Income Taxes, when there is uncertainty over income tax treatments. It specifically addresses whether an entity considers each tax treatment independently or collectively, the assumptions an entity makes about the examination of tax treatments by taxation authorities, how an entity determines taxable profit (tax loss), tax bases, unused tax losses, unused tax credits and tax rates, and how an entity considers changes in facts and circumstances. IFRIC 23 became effective for the annual periods beginning on or after January 1, 2019, with earlier application permitted. The Company has adopted this interpretation as of its effective date and assessed no significant impact as a result of the adoption of this interpre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revised standards and interpretations issued but not yet effective</t>
        </is>
      </c>
      <c r="B1" s="2" t="inlineStr">
        <is>
          <t>12 Months Ended</t>
        </is>
      </c>
    </row>
    <row r="2">
      <c r="B2" s="2" t="inlineStr">
        <is>
          <t>Oct. 31, 2020</t>
        </is>
      </c>
    </row>
    <row r="3">
      <c r="A3" s="3" t="inlineStr">
        <is>
          <t>New And Revised Standards And Interpretations Issued But Not Yet Effective [Abstract]</t>
        </is>
      </c>
    </row>
    <row r="4">
      <c r="A4" s="4" t="inlineStr">
        <is>
          <t>New and revised standards and interpretations issued but not yet effective [Text Block]</t>
        </is>
      </c>
      <c r="B4" s="4" t="inlineStr">
        <is>
          <t>6. New and revised standards and interpretations issued but not yet effective Certain pronouncements were issued by the IASB or the IFRIC that are mandatory for accounting periods commencing on or after January 1, 2020. Many are not applicable or do not have a significant impact to the Company and have been excluded. The following have not yet been adopted and are being evaluated to determine their impact on the Company. (a) IAS 1 and IAS 8 were amended in October 2018 to refine the definition of materiality and clarify its characteristics. The revised definition focuses on the idea that information is material if omitting, misstating or obscuring it could reasonably be expected to influence decisions that the primary users of general purpose financial statements make on the basis of those financial statements. The amendments are effective for annual reporting periods beginning on or after January 1, 2020, with earlier adoption permitted. The Company will adopt this interpretation as of its effective date. The Company has performed a preliminary analysis and has not assessed any significant impacts as a result of the adoption of these amend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t>
        </is>
      </c>
      <c r="B1" s="2" t="inlineStr">
        <is>
          <t>12 Months Ended</t>
        </is>
      </c>
    </row>
    <row r="2">
      <c r="B2" s="2" t="inlineStr">
        <is>
          <t>Oct. 31, 2020</t>
        </is>
      </c>
    </row>
    <row r="3">
      <c r="A3" s="3" t="inlineStr">
        <is>
          <t>Property and equipment [Abstract]</t>
        </is>
      </c>
    </row>
    <row r="4">
      <c r="A4" s="4" t="inlineStr">
        <is>
          <t>Property and equipment [Text Block]</t>
        </is>
      </c>
      <c r="B4" s="4" t="inlineStr">
        <is>
          <t xml:space="preserve">7. Property and equipment November 1, Additions / Restatement November 1, Additions / October 31, 2018 Disposals Note 4(a) 2019 Disposals 2020 Cost Computers $ 35,416 $ (3,376 ) $ — $ 32,040 $ — $ 32,040 Right-of-use assets — — 74,307 74,307 — 74,307 $ 35,416 $ 106,347 $ — $ 106,347 Accumulated amortization Computers $ 26,188 $ 3,175 $ — $ 29,363 $ 714 $ 30,077 Right-of-use assets — — — — 27,021 27,021 $ 26,188 $ 29,363 $ 27,735 $ 57,098 Net book value $ 9,228 $ 76,984 $ 49,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tents</t>
        </is>
      </c>
      <c r="B1" s="2" t="inlineStr">
        <is>
          <t>12 Months Ended</t>
        </is>
      </c>
    </row>
    <row r="2">
      <c r="B2" s="2" t="inlineStr">
        <is>
          <t>Oct. 31, 2020</t>
        </is>
      </c>
    </row>
    <row r="3">
      <c r="A3" s="3" t="inlineStr">
        <is>
          <t>Intangible assets and goodwill [abstract]</t>
        </is>
      </c>
    </row>
    <row r="4">
      <c r="A4" s="4" t="inlineStr">
        <is>
          <t>Patents [Text Block]</t>
        </is>
      </c>
      <c r="B4" s="4" t="inlineStr">
        <is>
          <t xml:space="preserve">8. Patents November 1, November 1, October 31, 2018 Additions Impairment 2019 Additions 2020 Cost $ 904,431 $ — $ (223,143 ) $ 681,288 $ — $ 681,288 Accumulated amortization 508,326 152,962 — 661,288 8,123 669,411 Net book value $ 396,105 $ 20,000 $ 11,877 The Company holds several patents in the United States for its Multimodal Fluid Condition Sensor Platform. In prior years, the Company had negotiated with a major automotive company and a Tier 1 manufacturer for the development and commercial exploitation of this patented technology. In 2019, the Company discontinued provisional patent applications in international jurisdictions and determined that the patents were impaired as its carrying amount was higher than its recoverable amount. The value in use, measured as the present value of the future cash flows expected to be derived from this asset class, had been estimated at a minimum of $20,000 at October 31, 2019. Accordingly, the Company recorded an impairment reserve of $223,143 in fiscal year 2019. The Company maintains that there remains significant potential value in its existing patents in terms of potential licensing agreements and royalty fees once it begins to exploit this asset class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 [Text Block]</t>
        </is>
      </c>
      <c r="B4" s="4" t="inlineStr">
        <is>
          <t>9. Leases (a) The following represents a maturity analysis of the Company's undiscounted principal amount of contractual lease obligations as at October 31, 2020. CDN Less than one year $ 48,060 Two to five years 32,040 $ 80,100 (b) For the year ended October 31, 2020, the Company recognized $14,081 of interest expense on lease obligations in the consolidated statements of operations and comprehensive loss. The Company further recognized total cash outflow of $11,423 relating to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oan</t>
        </is>
      </c>
      <c r="B1" s="2" t="inlineStr">
        <is>
          <t>12 Months Ended</t>
        </is>
      </c>
    </row>
    <row r="2">
      <c r="B2" s="2" t="inlineStr">
        <is>
          <t>Oct. 31, 2020</t>
        </is>
      </c>
    </row>
    <row r="3">
      <c r="A3" s="3" t="inlineStr">
        <is>
          <t>Borrowings [Abstract]</t>
        </is>
      </c>
    </row>
    <row r="4">
      <c r="A4" s="4" t="inlineStr">
        <is>
          <t>Long-term loan [Text Block]</t>
        </is>
      </c>
      <c r="B4" s="4" t="inlineStr">
        <is>
          <t>10. On April 15, 2020, the Company obtained a $40,000 CDN ($30,269 USD) interest-free loan from the Government of Canada under the Canada Emergency Business Account ("CEBA") program to cover its operating costs. The term loan matures on December 31, 2025. Repaying the balance of the loan on or before December 31, 2022 will result in a loan forgiveness of $10,000 CDN ($7,567 USD). Effective January 1, 2023, any outstanding balance on the term loan shall bear interest at a rate of 5% per annum. As the Company does not yet know whether they will be able to meet the terms of forgiveness, no amount has been recognized to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12 Months Ended</t>
        </is>
      </c>
    </row>
    <row r="2">
      <c r="B2" s="2" t="inlineStr">
        <is>
          <t>Oct. 31, 2020</t>
        </is>
      </c>
    </row>
    <row r="3">
      <c r="A3" s="3" t="inlineStr">
        <is>
          <t>Borrowings [Abstract]</t>
        </is>
      </c>
    </row>
    <row r="4">
      <c r="A4" s="4" t="inlineStr">
        <is>
          <t>Convertible debentures [Text Block]</t>
        </is>
      </c>
      <c r="B4" s="4" t="inlineStr">
        <is>
          <t>11. Convertible debentures The Company issues three types of convertible debentures: USD denominated convertible debentures with an equity component, Canadian dollar ("CDN") denominated convertible debentures with an embedded derivative due to variable consideration payable upon conversion caused by foreign exchange, and USD denominated convertible debentures with an embedded derivative caused by variable conversion prices. Convertible debentures Derivative liabilities Equity component of 2020 2019 2020 2019 2020 2019 (a) $ 2,881,719 $ 2,511,514 $ 197,270 $ 204,366 $ 23,952 $ 50,147 (b) 199,799 87,560 336,292 561,059 — — $ 3,081,518 $ 2,599,074 $ 533,562 $ 765,425 $ 23,952 $ 50,147 (a) USD denominated debentures with equity components and CDN denominated debentures with embedded derivatives All loan principal amounts are expressed in original currency and all remaining dollar amounts expressed in USD. Convertible debentures outstanding as at October 31: CDN USD (equity component) CDN (embedded derivative) 2020 2019 2020 2019 Loan principal Opening balance $ 931,000 $ 931,000 $ 2,271,017 $ 2,234,294 Issuance during the year 185,200 — 17,052 165,266 Repayment or conversion (20,000 ) — (158,364 ) (128,543 ) Outstanding at year-end $ 1,096,200 $ 931,000 $ 2,129,705 $ 2,271,017 Terms of loan Annual interest rate 12% - 24% 12% - 24% 12% - 24% 12% - 24% Effective annual interest rate 24% 24% - 36% 12% - 1270% 13% - 645% Conversion price to common shares $ 0.03 - $0.07 $ 0.04 - $0.07 $ 0.05 - $0.14 $ 0.05 - $0.15 Remaining life (in months) 1 - 9 1 - 6 0 - 6 0 - 12 Consolidated Statement of Financial Position Carrying value of loan principal $ 1,083,375 $ 906,993 $ 1,403,787 $ 1,464,416 Interest payable 151,387 18,661 243,170 121,444 Convertible debentures $ 1,234,762 $ 925,654 $ 1,646,957 $ 1,585,860 Derivative liabilities $ — $ — $ 197,270 $ 204,366 Equity component of convertible debentures $ 23,952 $ 50,147 $ — $ — Consolidated Statement of Operations and Comprehensive Loss Accretion expense $ 37,934 $ 118,749 $ 723,641 $ 914,780 Interest expense $ 194,091 $ 191,001 $ 215,923 $ 229,673 Gain on revaluation of derivative liabilities $ — $ — $ (590,625 ) $ (846,401 ) Loss on conversion of convertible debentures $ — $ — $ — $ — Loss (gain) on extinguishment of convertible debentures $ — $ — $ (10,919 ) $ (2,865 ) Consolidated Statement of Changes in Equity Amount of principal converted to common shares $ 20,000 $ — $ 35,000 $ — Amount of interest converted to common shares $ 447 $ — $ 1,168 $ — Number of common shares issued on conversion of convertible debentures 511,175 — 731,440 — Consolidated Statement of Cash Flows Amount of principal repaid in cash $ — $ — $ 93,721 $ 96,598 Amount of interest repaid in cash $ 60,918 $ 187,440 $ 93,005 $ 159,801 (b) During the year ended October 31, 2020, the Company has incurred $35,500 (2019 - $72,476; 2018 - $40,414) in financing costs which primarily consist of early repayment premiums and administrative fees relating to the convertible debentures, of which $7,500 (2019 - $21,000; 2018 - $ nil Convertible debentures outstanding as at October 31, 2020: (i) (ii) 2020 2019 2020 2019 Loan principal Opening balance $ 304,000 $ 213,600 $ 121,000 $ 101,250 Issuance during the year 449,000 563,600 273,770 307,250 Conversion (447,000 ) (397,600 ) (106,000 ) (287,500 ) Repayment (80,000 ) (75,600 ) — — Outstanding at year-end $ 226,000 $ 304,000 $ 288,770 $ 121,000 Terms of loan Annual interest rate 4% 4% 2% - 10% 10% Effective annual interest rate 4070% - 139% - 2573% - 4338% - 5278% 5044% 20559% 5368% Conversion price to common shares (i) (i) (ii) (ii) Remaining life (in months) 9 - 12 6 - 11 0 - 5 3 - 12 Consolidated Statement of Financial Position Carrying value of loan principal $ 56 $ 39,993 $ 165,564 $ 23,429 Interest payable 14,515 10,953 19,664 13,185 Convertible debentures $ 14,571 $ 50,946 $ 185,228 $ 36,614 Derivative liabilities $ 153,804 $ 370,759 $ 182,489 $ 190,300 Consolidated Statement of Operations and Comprehensive Loss Accretion expense $ 136,533 $ 57,111 $ 201,711 165,753 Interest expense $ 11,390 $ 27,053 $ 19,965 21,916 Gain on revaluation of derivative liabilities $ (73,082 ) $ 196,842 $ (106,213 ) 294,673 Loss on conversion of convertible debentures $ 54,436 $ 49,738 $ 42,048 281 Loss (gain) on extinguishment of convertible debentures $ (116,490 ) $ 2,219 $ — — Consolidated Statement of Changes in Equity Amount of principal converted to common shares $ 447,000 $ 397,600 $ 106,000 $ 287,500 Amount of interest converted to common shares $ 6,060 $ 23,100 $ 20,986 $ 21,969 Number of common shares issued on conversion of convertible debentures 29,409,479 29,106,847 13,585,550 33,421,726 Consolidated Statement of Cash Flows Amount of principal repaid in cash $ 80,000 $ 75,600 $ — $ — Amount of interest repaid in cash $ 1,767 $ 5,973 $ — $ — (i) (ii) (b) Convertible debentures outstanding as at October 31, 2020: (iii) 2020 2019 Loan principal Opening balance $ — $ 308,000 Conversion — (308,000 ) Outstanding at year-end $ — $ — Terms of loan Annual interest rate n/a 5% Effective annual interest rate n/a 5234% Conversion price to common shares (iii) (iii) Remaining life (in months) n/a n/a Consolidated Statement of Operations and Comprehensive Loss Accretion expense $ — $ 261,042 Interest expense $ — $ 22,443 Gain on revaluation of derivative liabilities $ — $ 11,451 Consolidated Statement of Changes in Equity Amount of principal converted to common shares $ — $ 308,000 Amount of interest converted to common shares $ — $ 18,339 Number of common shares issued on conversion of convertible debentures — 19,510,390 (iii) Conversion price defined as 75% multiplied by lowest stock price for the 15 trading days prior to conversion date. (c) The fair value of the derivative liabilities is determined in accordance with the Black-Scholes or binomial option-pricing models, depending on the circumstances. The underlying assumptions are as follows: 2020 2019 Share price $0.02 $0.02 Exercise price $0.01 - $0.11 $0.01 - $0.11 Volatility factor (based on historical volatility) 100% - 187% 173% - 321% Risk free interest rate 0.10% - 0.19% 1.67% - 1.69% Expected life of conversion features (in months) 0 - 12 0 - 12 Expected dividend yield 0% 0% CDN to USD exchange rate (as applicable) 0.7567 0.7582 Call value $0.00 - $0.02 $0.00 - $0.02 Volatility was estimated using the historical volatility of the Company's stock prices for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Oct. 31, 2020</t>
        </is>
      </c>
    </row>
    <row r="3">
      <c r="A3" s="3" t="inlineStr">
        <is>
          <t>Disclosure of classes of share capital [abstract]</t>
        </is>
      </c>
    </row>
    <row r="4">
      <c r="A4" s="4" t="inlineStr">
        <is>
          <t>Share capital [Text block]</t>
        </is>
      </c>
      <c r="B4" s="4" t="inlineStr">
        <is>
          <t xml:space="preserve">12. Share capital (a) The Company has two classes of shares as follows: (i) (ii) (b) (i) (ii) (ii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t>
        </is>
      </c>
      <c r="B1" s="2" t="inlineStr">
        <is>
          <t>12 Months Ended</t>
        </is>
      </c>
    </row>
    <row r="2">
      <c r="B2" s="2" t="inlineStr">
        <is>
          <t>Oct. 31, 2020</t>
        </is>
      </c>
    </row>
    <row r="3">
      <c r="A3" s="3" t="inlineStr">
        <is>
          <t>Stock Options [Abstract]</t>
        </is>
      </c>
    </row>
    <row r="4">
      <c r="A4" s="4" t="inlineStr">
        <is>
          <t>Stock options [Text Block]</t>
        </is>
      </c>
      <c r="B4" s="4" t="inlineStr">
        <is>
          <t xml:space="preserve">13. Stock options (a) Until September 8, 2020, under the Company’s fixed stock option plan (the “Plan”), the Company could grant up to 18,840,000 10 years. The Company held its Annual General Meeting of Shareholders on September 8, 2020. The authorized limit for stock options in the Company's plan was increased from 18.84 million options to 27.5 million options at the meeting. (b) Summary of changes Number of Weighted average options exercise price Outstanding at November 1, 2018 6,250,000 $ 0.29 Expired (520,000 ) 0.34 Outstanding at October 31, 2019 5,730,000 $ 0.25 Cancelled (2,040,000) 0.25 Expired (1,490,000 ) 0.46 Outstanding at October 31, 2020 2,200,000 $ 0.10 All options vest immediately upon issuance. There were no options issued to directors and officers during the year ended October 31, 2020 (2019 - nil nil (c) Weighted average Date of issue Expiry date Number of Exercise price Remaining options contractual life (years) June 29, 2018 June 29, 2023 2,200,000 0.10 2.7 Outstanding and exercisable at October 31, 2020 2,200,000 $ 0.10 2.7 Subsequent to October 31, 2020, the Company granted 6.5 million stock options to employees, senior officers, directors and one consultant (Note 23(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Oct. 31, 2018</t>
        </is>
      </c>
    </row>
    <row r="3">
      <c r="A3" s="3" t="inlineStr">
        <is>
          <t>Earnings per share [abstract]</t>
        </is>
      </c>
    </row>
    <row r="4">
      <c r="A4" s="4" t="inlineStr">
        <is>
          <t>Loss per share [Text block]</t>
        </is>
      </c>
      <c r="B4" s="4" t="inlineStr">
        <is>
          <t>14. Loss per share Basic and diluted loss per share are calculated using the following numerators and denominators: Numerator 2020 2019 2018 Loss attributable to common shareholders $ (1,245,393 ) $ (2,832,864 ) $ (2,362,239 ) Loss used in computation of basic and diluted loss per share $ (1,245,393 ) $ (2,832,864 ) $ (2,362,239 ) Denominator Weighted average number of common shares for computation of basic and diluted loss per share 377,380,476 288,398,051 237,242,674 For the year ended October 31, 2020, 2019 and 2018, all stock options and conversion features were anti-dilutive and, therefore, are excluded from the calculation of diluted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Consolidated Statements of Financial Position</t>
        </is>
      </c>
      <c r="B1" s="2" t="inlineStr">
        <is>
          <t>Oct. 31, 2020USD ($)</t>
        </is>
      </c>
      <c r="C1" s="2" t="inlineStr">
        <is>
          <t>Oct. 31, 2019USD ($)</t>
        </is>
      </c>
    </row>
    <row r="2">
      <c r="A2" s="3" t="inlineStr">
        <is>
          <t>Current</t>
        </is>
      </c>
    </row>
    <row r="3">
      <c r="A3" s="4" t="inlineStr">
        <is>
          <t>Cash</t>
        </is>
      </c>
      <c r="B3" s="6" t="n">
        <v>191479</v>
      </c>
      <c r="C3" s="6" t="n">
        <v>46056</v>
      </c>
    </row>
    <row r="4">
      <c r="A4" s="4" t="inlineStr">
        <is>
          <t>Prepaid expenses and other receivables</t>
        </is>
      </c>
      <c r="B4" s="5" t="n">
        <v>25421</v>
      </c>
      <c r="C4" s="5" t="n">
        <v>14751</v>
      </c>
    </row>
    <row r="5">
      <c r="A5" s="4" t="inlineStr">
        <is>
          <t>Total current assets</t>
        </is>
      </c>
      <c r="B5" s="5" t="n">
        <v>216900</v>
      </c>
      <c r="C5" s="5" t="n">
        <v>60807</v>
      </c>
    </row>
    <row r="6">
      <c r="A6" s="4" t="inlineStr">
        <is>
          <t>Property and equipment</t>
        </is>
      </c>
      <c r="B6" s="5" t="n">
        <v>49249</v>
      </c>
      <c r="C6" s="5" t="n">
        <v>2677</v>
      </c>
    </row>
    <row r="7">
      <c r="A7" s="4" t="inlineStr">
        <is>
          <t>Patents</t>
        </is>
      </c>
      <c r="B7" s="5" t="n">
        <v>11877</v>
      </c>
      <c r="C7" s="5" t="n">
        <v>20000</v>
      </c>
    </row>
    <row r="8">
      <c r="A8" s="4" t="inlineStr">
        <is>
          <t>Total assets</t>
        </is>
      </c>
      <c r="B8" s="5" t="n">
        <v>278026</v>
      </c>
      <c r="C8" s="5" t="n">
        <v>83484</v>
      </c>
    </row>
    <row r="9">
      <c r="A9" s="3" t="inlineStr">
        <is>
          <t>Current</t>
        </is>
      </c>
    </row>
    <row r="10">
      <c r="A10" s="4" t="inlineStr">
        <is>
          <t>Trade payables and other liabilities</t>
        </is>
      </c>
      <c r="B10" s="5" t="n">
        <v>767949</v>
      </c>
      <c r="C10" s="5" t="n">
        <v>997632</v>
      </c>
    </row>
    <row r="11">
      <c r="A11" s="4" t="inlineStr">
        <is>
          <t>Current lease liability</t>
        </is>
      </c>
      <c r="B11" s="5" t="n">
        <v>36442</v>
      </c>
    </row>
    <row r="12">
      <c r="A12" s="4" t="inlineStr">
        <is>
          <t>Convertible debentures</t>
        </is>
      </c>
      <c r="B12" s="5" t="n">
        <v>3081518</v>
      </c>
      <c r="C12" s="5" t="n">
        <v>2599074</v>
      </c>
    </row>
    <row r="13">
      <c r="A13" s="4" t="inlineStr">
        <is>
          <t>Derivative liabilities</t>
        </is>
      </c>
      <c r="B13" s="5" t="n">
        <v>533562</v>
      </c>
      <c r="C13" s="5" t="n">
        <v>765425</v>
      </c>
    </row>
    <row r="14">
      <c r="A14" s="4" t="inlineStr">
        <is>
          <t>Total current liabilities</t>
        </is>
      </c>
      <c r="B14" s="5" t="n">
        <v>4419471</v>
      </c>
      <c r="C14" s="5" t="n">
        <v>4362131</v>
      </c>
    </row>
    <row r="15">
      <c r="A15" s="4" t="inlineStr">
        <is>
          <t>Long-term lease liability</t>
        </is>
      </c>
      <c r="B15" s="5" t="n">
        <v>15628</v>
      </c>
      <c r="C15" s="5" t="n">
        <v>0</v>
      </c>
    </row>
    <row r="16">
      <c r="A16" s="4" t="inlineStr">
        <is>
          <t>Long-term loan</t>
        </is>
      </c>
      <c r="B16" s="5" t="n">
        <v>30269</v>
      </c>
      <c r="C16" s="5" t="n">
        <v>0</v>
      </c>
    </row>
    <row r="17">
      <c r="A17" s="4" t="inlineStr">
        <is>
          <t>Total liabilities</t>
        </is>
      </c>
      <c r="B17" s="5" t="n">
        <v>4465368</v>
      </c>
      <c r="C17" s="5" t="n">
        <v>4362131</v>
      </c>
    </row>
    <row r="18">
      <c r="A18" s="3" t="inlineStr">
        <is>
          <t>Shareholders' Deficiency</t>
        </is>
      </c>
    </row>
    <row r="19">
      <c r="A19" s="4" t="inlineStr">
        <is>
          <t>Share capital</t>
        </is>
      </c>
      <c r="B19" s="5" t="n">
        <v>85463642</v>
      </c>
      <c r="C19" s="5" t="n">
        <v>84153696</v>
      </c>
    </row>
    <row r="20">
      <c r="A20" s="4" t="inlineStr">
        <is>
          <t>Contributed surplus</t>
        </is>
      </c>
      <c r="B20" s="5" t="n">
        <v>27810586</v>
      </c>
      <c r="C20" s="5" t="n">
        <v>27757639</v>
      </c>
    </row>
    <row r="21">
      <c r="A21" s="4" t="inlineStr">
        <is>
          <t>Equity component of convertible debentures</t>
        </is>
      </c>
      <c r="B21" s="5" t="n">
        <v>23952</v>
      </c>
      <c r="C21" s="5" t="n">
        <v>50147</v>
      </c>
    </row>
    <row r="22">
      <c r="A22" s="4" t="inlineStr">
        <is>
          <t>Accumulated deficit</t>
        </is>
      </c>
      <c r="B22" s="5" t="n">
        <v>-117485522</v>
      </c>
      <c r="C22" s="5" t="n">
        <v>-116240129</v>
      </c>
    </row>
    <row r="23">
      <c r="A23" s="4" t="inlineStr">
        <is>
          <t>Total shareholders' deficiency</t>
        </is>
      </c>
      <c r="B23" s="5" t="n">
        <v>-4187342</v>
      </c>
      <c r="C23" s="5" t="n">
        <v>-4278647</v>
      </c>
    </row>
    <row r="24">
      <c r="A24" s="4" t="inlineStr">
        <is>
          <t>Total liabilities and shareholders' deficiency</t>
        </is>
      </c>
      <c r="B24" s="6" t="n">
        <v>278026</v>
      </c>
      <c r="C24" s="6" t="n">
        <v>83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Oct. 31, 2020</t>
        </is>
      </c>
    </row>
    <row r="3">
      <c r="A3" s="3" t="inlineStr">
        <is>
          <t>Major components of tax expense (income) [abstract]</t>
        </is>
      </c>
    </row>
    <row r="4">
      <c r="A4" s="4" t="inlineStr">
        <is>
          <t>Income taxes [Text Block]</t>
        </is>
      </c>
      <c r="B4" s="4" t="inlineStr">
        <is>
          <t xml:space="preserve">15. Income taxes (a) The Company has non-capital losses of approximately $31.1 million available to reduce future taxable income, the benefit of which has not been recognized in these consolidated financial statements. At October 31, 2020, the tax losses expire as follows: Canada Other foreign Total 2026 $ 1,803,343 $ — $ 1,803,343 2027 1,516,471 — 1,516,471 2028 — — — 2029 1,554,181 461,496 2,015,677 2030 2,096,995 1,880,897 3,977,892 2031 1,263,375 18,526 1,281,901 2032 1,400,147 325,793 1,725,940 2033 1,697,116 157,463 1,854,579 2034 2,455,152 679,089 3,134,241 2035 2,774,535 570,901 3,345,436 2036 3,256,074 441,019 3,697,093 2037 2,606,582 232,719 2,839,301 2038 1,762,145 — 1,762,145 2039 1,576,315 3,923 1,580,238 2040 531,199 — 531,199 $ 26,293,630 $ 4,771,826 $ 31,065,456 (b) (c) 2020 2019 2018 Non-capital losses and other $ 8,232,346 $ 8,073,286 $ 7,698,859 Capital losses 166,316 175,090 175,090 Property, equipment, patents and deferred costs 1,666,788 1,668,632 1,567,228 $ 10,065,450 9,917,008 $ 9,441,177 Deferred tax asset not recognized (10,065,450 ) (9,917,008 ) (9,441,177 ) $ — $ — $ — As at October 31, 2020 and 2019, the Company assessed that it is not probable that sufficient taxable profit will be available to use deferred income tax assets based on operating losses in prior years; therefore, there are no balances carried in the consolidated statements of financial position for such assets. (d) 2020 2019 2018 Loss before income taxes $ (1,245,393 ) $ (2,832,864 ) $ (2,362,239 ) Statutory tax rate 26.50% 26.50% 26.50% Expected income tax recovery $ (330,029 ) $ (750,709 ) $ (625,993 ) Non-deductible expenses and other items 143,550 270,610 182,056 Effect of exchange rate on deferred tax assets carried forward and other 38,037 4,269 225,846 Effect of higher tax rates in foreign jurisdictions — — — Change in deferred tax assets not recognized 148,442 475,830 218,091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expenses</t>
        </is>
      </c>
      <c r="B1" s="2" t="inlineStr">
        <is>
          <t>12 Months Ended</t>
        </is>
      </c>
    </row>
    <row r="2">
      <c r="B2" s="2" t="inlineStr">
        <is>
          <t>Oct. 31, 2020</t>
        </is>
      </c>
    </row>
    <row r="3">
      <c r="A3" s="3" t="inlineStr">
        <is>
          <t>Disclosure Of Operating Expenses [Abstract]</t>
        </is>
      </c>
    </row>
    <row r="4">
      <c r="A4" s="4" t="inlineStr">
        <is>
          <t>Operating expenses [Text Block]</t>
        </is>
      </c>
      <c r="B4" s="4" t="inlineStr">
        <is>
          <t>16. Operating expenses (a) General and administrative The components of general and administrative expenses are as follows: 2020 2019 2018 General and administrative $ 49,702 $ 56,720 $ 63,936 Rent and occupancy 37,153 64,647 70,674 Office insurance 2,024 26,812 117,615 Investor relations, listing and filing fees 49,537 49,029 53,113 Loss on settlement of accounts payable 15,591 — — $ 154,007 $ 197,208 $ 305,338 (b) The components of professional, other fees and salaries expenses are as follows: 2020 2019 2018 Professional fees $ 148,926 $ 157,354 $ 165,685 Consulting fees 138,123 53,845 316,815 Salaries and benefits 175,075 230,782 264,780 $ 462,124 $ 441,981 $ 747,280 (i) The Canada Emergency Wage Subsidy (CEWS) was announced by the Government of Canada on March 27, 2020 to enable companies negatively impacted by COVID-19 to re-hire workers. Under this program, qualifying businesses can receive up to 75% of their employees’ wages, with employers being encouraged to provide the remaining 25%. For the year ended October 31, 2020, the Company recognized $85,455 CDN ($63,792 USD) of wage subsidy under this program, which has been recorded as a reduction of salaries expenses in the consolidated statements of operations and comprehensive loss. This program has been extended until March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Oct. 31, 2020</t>
        </is>
      </c>
    </row>
    <row r="3">
      <c r="A3" s="3" t="inlineStr">
        <is>
          <t>Supplemental Cash Flow Informations Abstract</t>
        </is>
      </c>
    </row>
    <row r="4">
      <c r="A4" s="4" t="inlineStr">
        <is>
          <t>Supplemental cash flow information [Text Block]</t>
        </is>
      </c>
      <c r="B4" s="4" t="inlineStr">
        <is>
          <t xml:space="preserve">17. Supplemental cash flow information The following provides a reconciliation of the cash flows from convertible debentures and derivative liabilities : 2020 2019 Balance - beginning of period $ 3,364,499 $ 3,126,687 Cash flows from financing activities: Proceeds from issuance of convertible debentures 612,279 780,891 Repayments of convertible debentures (150,920 ) (172,198 ) Non-cash changes: Increase in loan principal (i) — 60,000 Accretion expense 1,099,818 1,517,436 Accrued interest on convertible debentures 285,679 164,243 Gain on revaluation of derivative liabilities (771,920 ) (343,436 ) Gain on extinguishment of debt (127,409 ) (646 ) Convertible debentures converted into common shares (762,847 ) (1,636,825 ) Renewal of convertible debentures (26,752 ) (106,594 ) Foreign exchange loss (gain) 92,652 (25,059 ) Balance - end of period $ 3,615,080 $ 3,364,499 (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management compensation and related party transactions</t>
        </is>
      </c>
      <c r="B1" s="2" t="inlineStr">
        <is>
          <t>12 Months Ended</t>
        </is>
      </c>
    </row>
    <row r="2">
      <c r="B2" s="2" t="inlineStr">
        <is>
          <t>Oct. 31, 2020</t>
        </is>
      </c>
    </row>
    <row r="3">
      <c r="A3" s="3" t="inlineStr">
        <is>
          <t>Disclosure of transactions between related parties [abstract]</t>
        </is>
      </c>
    </row>
    <row r="4">
      <c r="A4" s="4" t="inlineStr">
        <is>
          <t>Key management compensation and related party transactions [Text Block]</t>
        </is>
      </c>
      <c r="B4" s="4" t="inlineStr">
        <is>
          <t>18. Key management compensation and related party transactions The Company reports the following related party transactions: (a) Key management personnel are persons responsible for planning, directing and controlling activities of the Company, including officers and directors. Compensation paid or payable to these individuals (or companies controlled by such individuals) are summarized as follows: 2020 2019 2018 Professional, other fees, and salaries $ 17,517 $ 4,684 $ 235,297 Stock-based compensation — — 44,740 $ 17,517 $ 4,684 $ 280,037 In 2020, these parties were not awarded any options (2019 - nil; 2018 - 700,000 options at an exercise price of $0.10). Subsequent to October 31, 2020, the Company awarded 3 million stock options to key management as part of the total 6.5 million stock options issued (Note 23(f)). (b) At October 31, 2019, the Company reported As described in Note 19(b) below, the Company has reversed this reserve in the fiscal year ended October 31, 2020 based on the developments in this legal matter in 2020. The reasonable value of Mr. Van Fleet’s claims against the Company as of October 31, 2020 is $nil. As at October 31, 2020 and 2019, the Company reports $167,000 in trade payables and other liabilities owing to a company whose major shareholder was a former director of the Company and who has also previously served as its Chief Technology Officer. This individual was elected as a director on February 19, 2014 through September 8, 2020. The balance reported relates to alleged services provided in 2015; there have been no invoices submitted by this related party after October 31, 2015. (c) In May 2019, the CEO of the Company provided for a short-term loan of $15,000 CDN ($11,450 USD). At October 31, 2019, $10,000 CDN ($7,582 USD) in loan principal was outstanding. In 2020, the remaining amount of loan principal was extinguished by participation of the CEO in the private placement which the Company completed at the time. The extinguishment of the debt for the shares received in the private placement resulted in an a loss on conversion of $14,000 CDN ($10,600 USD). In January 2018, the CEO of the Company provided for a convertible debenture of $150,000 CDN ($114,086 USD). As at October 31, 2020, $10,001 CDN ($7,509 USD)(October 31, 2019 - $52,319 CDN, $39,756 USD) in loan principal remain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t>
        </is>
      </c>
      <c r="B1" s="2" t="inlineStr">
        <is>
          <t>12 Months Ended</t>
        </is>
      </c>
    </row>
    <row r="2">
      <c r="B2" s="2" t="inlineStr">
        <is>
          <t>Oct. 31, 2020</t>
        </is>
      </c>
    </row>
    <row r="3">
      <c r="A3" s="3" t="inlineStr">
        <is>
          <t>Disclosure Of Contingencies [Abstract]</t>
        </is>
      </c>
    </row>
    <row r="4">
      <c r="A4" s="4" t="inlineStr">
        <is>
          <t>Contingencies [Text Block]</t>
        </is>
      </c>
      <c r="B4" s="4" t="inlineStr">
        <is>
          <t>19. Contingencies (b) The Company has agreed to indemnify its directors and officers and certain of its employees in accordance with the Company's by-laws. The Company maintains insurance policies that may provide coverage against certain claims. (b) On October 7, 2018, the former President of MAST, Inc. (a wholly-owned subsidiary), Mr. Steven Van Fleet, filed a lawsuit against Micromem and MAST in New York State Supreme Court, Dutchess County. In the action, Mr. Van Fleet is seeking payment of $214,574 plus interest relating to alleged remuneration and expense reimbursements due to him prior to his resignation as an officer and director of Micromem and MAST on August 17, 2018. The Company answered the complaint on December 7, 2018 by denying the material allegations in Mr. Van Fleet's claims. In addition, the Company interposed 7 counterclaims against Mr. Van Fleet seeking, among other things: (i) damages of not less than $2.75 million, ( ii ) specific performance to compel Mr. Van Fleet to comply with his contractual obligations which were required for the period of time that he served as an officer and director through to his resignation date; (iii) repayment of certain salary and expenses paid to Mr. Van Fleet; (iv) a direction for Mr. Van Fleet to turn over all Company property in his possession or control; (v) an accounting to determine all money and property belonging to the Company and/or MAST. On January 24, 2019, the Company amended its original answer and counterclaims to include, among other things, a demand for additional damages based on new information that had come to light. On February 8, 2019, Mr. Van Fleet, through his counsel, replied to and denied the material allegations in Micromem's counterclaims. In January 2020, the court sent a schedule for completing discovery, which later had to be revised due to the COVID-19 pandemic. In May 2020, the court revised the discovery schedule, which required the parties to complete depositions and all remaining discovery by August 26, 2020. Counsel for the parties agreed that Mr. Van Fleet’s deposition would proceed on July 31, 2020. The day before the deposition, Mr. Van Fleet’s counsel advised the Company’s counsel that if Mr. Van Fleet were to appear at the deposition, he would invoke his Fifth Amendment right not to incriminate himself with respect to the Company’s counterclaims, and that rather than doing so, Mr. Van Fleet had chosen not to appear for his deposition and would never appear for his deposition in the future. In light of this development, on September 25, 2020 the Company’s counsel moved for a default, asking the court to strike Mr. Van Fleet’s claims and to enter a judgment in the Company’s favor on its counterclaims. Mr. Van Fleet has not submitted any opposition to the motion. Although the motion has not yet been decided, given that the facts and law support a default, and the motion is unopposed, we anticipate that the court will grant the motion striking Mr. Van Fleet’s claim and schedule a hearing to determine the Company’s damages on its counterclaims. Based on these developments, we believe that, at October 31, 2020, the reasonable value of Mr. Van Fleet’s claims against the Company was $nil. Our belief has been confirmed by events since that date. While the Company may obtain a judgment for damages, we cannot currently predict the amount of damages, if any, that will be awarded and/or if a judgment will be collecti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Oct. 31, 2020</t>
        </is>
      </c>
    </row>
    <row r="3">
      <c r="A3" s="3" t="inlineStr">
        <is>
          <t>Disclosure Of Financial Risk Management [Abstract]</t>
        </is>
      </c>
    </row>
    <row r="4">
      <c r="A4" s="4" t="inlineStr">
        <is>
          <t>Financial risk management [Text Block]</t>
        </is>
      </c>
      <c r="B4" s="4" t="inlineStr">
        <is>
          <t xml:space="preserve">20. Financial risk management (a) Currency risk Currency risk is the risk that the fair value of, or future cash flows from, the Company's financial instruments will significantly fluctuate due to changes in foreign exchange rates. The Company is exposed to currency risk to the extent that it incurs expenses and issues convertible debentures denominated in Canadian dollars (CDN). The Company manages currency risk by monitoring the Canadian position of these monetary financial instruments on a periodic basis throughout the course of the reporting period. As at October 31, 2020, balances that are denominated in CDN are as follows: CDN 2020 2019 Cash (bank indebtedness) $ 8,759 $ (3,188 ) Prepaid expenses and other receivables $ 33,594 $ — Trade payables and other liabilities $ 23,530 $ 387,766 Convertible debentures (carrying value) $ 2,176,454 $ 2,010,940 Derivative liabilities $ 260,692 $ 207,161 Long-term loan $ 40,000 $ — A 10% strengthening of the US dollar against the CDN would decrease accumulated deficit by $169,114 as at October 31, 2020 (2019 - decrease accumulated deficit by $158,836). A 10% weakening of the USD against the CDN would have had the opposite effect of the same magnitude. (b) Interest rate risk is the risk that the fair value of, or future cash flows from, the Company's financial instruments will significantly fluctuate due to changes in market interest rates. The Company is exposed to interest rate risk on its interest- bearing convertible debentures. This exposure is limited due to the short-term nature of the convertible debentures. (c) Liquidity risk is the risk that the Company will not be able to meet its financial obligations as they become due.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is provided in the form of capital raised through the issuance of shares on conversion of convertible debentures. With the exception of the long-term loan, all financial liabilities are due within 1 year as at October 31, 2020. (i) The following represents an analysis of the maturity of trade payables: 2020 2019 Less than 30 days past billing date $ 252,413 $ 203,143 31 to 90 days past billing date 25,683 13,259 Over 90 days past billing date 489,853 781,230 $ 767,949 $ 997,632 As at October 31, 2020, trade payables include $367,418 (2019 - $573,206) of invoices which the Company has disputed and/or are stale-dated. The Company does not anticipate that it will be required to discharge such amounts. (ii) The following represents an analysis of the maturity of the convertible debentures and derivative liabilities: 2020 2019 Convertible Derivative Convertible Derivative debentures liabilities debentures liabilities Less than three months $ 1,335,853 $ 149,827 $ 754,799 $ 75,528 Three to six months 806,477 190,055 1,168,349 71,326 Six to twelve months 939,188 193,680 675,926 618,571 $ 3,081,518 $ 533,562 $ 2,599,074 $ 765,425 (d) Credit risk is the risk of financial loss to the Company if a customer or counterparty to a financial instrument fails to meet its contractual obligations, and arises principally from the Company's cash and other receivables. The maximum exposure to credit risk is the carrying value of these financial assets, which amounted to $213,695 as at October 31, 2020 (2019 - $49,236). Cash of $191,479 as at October 31, 2020 (2019 - $46,056) is held with central banks and financial institution counterparties that are highly rated. The Company has assessed no significant change in credit risk and an insignificant loss allowance, which was not recognized in thes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hierarchy</t>
        </is>
      </c>
      <c r="B1" s="2" t="inlineStr">
        <is>
          <t>12 Months Ended</t>
        </is>
      </c>
    </row>
    <row r="2">
      <c r="B2" s="2" t="inlineStr">
        <is>
          <t>Oct. 31, 2020</t>
        </is>
      </c>
    </row>
    <row r="3">
      <c r="A3" s="3" t="inlineStr">
        <is>
          <t>Disclosure of fair value of plan assets [abstract]</t>
        </is>
      </c>
    </row>
    <row r="4">
      <c r="A4" s="4" t="inlineStr">
        <is>
          <t>Fair value hierarchy [Text Block]</t>
        </is>
      </c>
      <c r="B4" s="4" t="inlineStr">
        <is>
          <t xml:space="preserve">21. Assets and liabilities recorded at fair value in the consolidated statements of financial position are classified using a fair value hierarchy that reflects the significance of the inputs used in making the measurements. The fair value hierarchy has the following levels: Level 1 - valuation based on quoted prices (unadjusted) in active markets for identical assets and liabilities. There are no assets or liabilities in this category in these consolidated financial statements. Level 2 - valuation techniques based on inputs other than quoted prices included in Level 1 that are observable for the asset or liability, either directly or indirectly. In these consolidated financial statements, derivative liabilities are included in this category. Level 3 - valuation techniques using the inputs for the asset or liability that are not based on observable market data. There are no assets or liabilities in this category in these consolidated financial statements. The Company's policy for determining when transfers between levels of fair value hierarchy occur is based on the date of the event or changes in circumstances that caused the transfer. During the years ended October 31, 2020 and 2019, there were no transfers between leve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risk management</t>
        </is>
      </c>
      <c r="B1" s="2" t="inlineStr">
        <is>
          <t>12 Months Ended</t>
        </is>
      </c>
    </row>
    <row r="2">
      <c r="B2" s="2" t="inlineStr">
        <is>
          <t>Oct. 31, 2020</t>
        </is>
      </c>
    </row>
    <row r="3">
      <c r="A3" s="3" t="inlineStr">
        <is>
          <t>Disclosure of credit risk exposure [abstract]</t>
        </is>
      </c>
    </row>
    <row r="4">
      <c r="A4" s="4" t="inlineStr">
        <is>
          <t>Capital risk management [Text Block]</t>
        </is>
      </c>
      <c r="B4" s="4" t="inlineStr">
        <is>
          <t>22. The Company's objectives when managing capital are to (i) maintain its ability to continue as a going concern in order to provide returns for shareholders and benefits for other stakeholders, (ii) ensure it has sufficient cash resources to further develop and market its technologies and (iii) maintain its ongoing operations. The Company defines its capital as its net assets, total assets less total liabilities. In order to secure the additional capital necessary to pursue these objectives, the Company may attempt to raise additional funds through the issuance of equity or convertible debentures or by securing strategic partners. The Company is not subject to externally imposed capital requirements and there has been no change with respect to the overall capital risk management strategy during the year ended Octo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Oct. 31, 2020</t>
        </is>
      </c>
    </row>
    <row r="3">
      <c r="A3" s="3" t="inlineStr">
        <is>
          <t>Disclosure of non-adjusting events after reporting period [abstract]</t>
        </is>
      </c>
    </row>
    <row r="4">
      <c r="A4" s="4" t="inlineStr">
        <is>
          <t>Subsequent events [Text Block]</t>
        </is>
      </c>
      <c r="B4" s="4" t="inlineStr">
        <is>
          <t xml:space="preserve">23. Subsequent events Subsequent to October 31, 2020: (a) (b) (c) (d) (e) (f) (g) (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Summary Of Significant Accounting Policies [Abstract]</t>
        </is>
      </c>
    </row>
    <row r="4">
      <c r="A4" s="4" t="inlineStr">
        <is>
          <t>Foreign currency translation [Policy Text Block]</t>
        </is>
      </c>
      <c r="B4" s="4" t="inlineStr">
        <is>
          <t>(a) These consolidated financial statements are presented in USD, which is the functional currency of the Company and all of its subsidiaries. At each reporting date, foreign currency denominated monetary assets and liabilities are translated at year- end exchange rates. Nonmonetary assets and liabilities that are measured in terms of historical cost in a foreign currency are translated using the exchange rate at the date of the transaction. Income and expenses, and cash flows of foreign operations, are translated into USD using annual average exchange rates. Exchange differences arising from operating transactions are recorded in operating profit or loss for the period; exchange differences related to financing transactions are recognized in finance income or directly in equity.</t>
        </is>
      </c>
    </row>
    <row r="5">
      <c r="A5" s="4" t="inlineStr">
        <is>
          <t>Financial instruments [Policy Text Block]</t>
        </is>
      </c>
      <c r="B5" s="4" t="inlineStr">
        <is>
          <t>(b) The Company aggregates similar financial instruments into classes based on their nature and characteristics. All financial assets except those classified as fair value through profit or loss are reviewed at each reporting date to determine whether there is any indication of impairment. Financial assets are considered to be impaired when there is objective evidence that the estimated future cash flows of the investment have been affected as a result of one or more events that occurred after the initial recognition. The Company's accounting policy for each class of financial instruments is as follows: (i) Financial instruments classified as fair value through profit or loss are reported at fair value at each reporting date, and any change in fair value is recognized in net income in the period during which the change occurs. In these consolidated financial statements, cash and derivative liabilities have been classified as fair value through profit or loss. (ii) Financial instruments classified as loans and receivables and other financial liabilities are carried at amortized cost using the effective interest method. Transaction costs are included in the amount initially recognized. In these consolidated financial statements, trade payables and other liabilities and convertible debentures have been classified as other financial liabilities.</t>
        </is>
      </c>
    </row>
    <row r="6">
      <c r="A6" s="4" t="inlineStr">
        <is>
          <t>Convertible debentures and derivative liabilities [Policy Text Block]</t>
        </is>
      </c>
      <c r="B6" s="4" t="inlineStr">
        <is>
          <t>(c) The Company issues convertible debentures used as bridge loans, which can be converted into common shares at the option of the holder, into a fixed number of shares for a fixed amount of consideration, or into a fixed number of shares for a variable amount of consideration, or into a variable number of shares. (i) Upon initial recognition, the Company determines whether the convertible debentures consist of liability and equity components, or if both components represent liabilities. For convertible debentures which provide conversion into a fixed number of shares, the liability component is recognized initially at the fair value of a similar, non-convertible liability. The equity component is recognized as the difference between the fair value of the instrument as a whole and the fair value of the liability component. Any directly attributable transaction costs are allocated to the liability and equity components in proportion to their initial carrying amounts. For convertible debentures which provide conversion into a variable number of shares or into a fixed number of shares for a variable amount of consideration, the conversion option is accounted for as an embedded derivative, which is separated from the host contract. Upon initial recognition, the derivative liability is valued at fair value using a Black Scholes or a binomial pricing model. The carrying amount of the convertible debenture is recognized as the difference between the fair value of the instrument as a whole and the fair value of the derivative liability. Any directly attributable transaction costs allocated to the derivative liability are expensed in the period. (ii) To the extent there are changes to the terms of outstanding convertible debentures, these changes may be recorded as a modification or an extinguishment. A substantial change in the terms of an existing financial liability is accounted for as an extinguishment of the original financial liability and the recognition of a new financial liability. The terms are substantially different if the discounted present value of the cash flows under the new terms is at least 10% different from the discounted present value of the remaining cash flows of the original financial liability. For a modification that does not result in derecognition, a gain or loss will be recognised in profit or loss for the difference between the original contractual cash flows and the modified cash flows discounted at the original effective interest rate.</t>
        </is>
      </c>
    </row>
    <row r="7">
      <c r="A7" s="4" t="inlineStr">
        <is>
          <t>Property and equipment [Policy Text Block]</t>
        </is>
      </c>
      <c r="B7" s="4" t="inlineStr">
        <is>
          <t>(d) Property and equipment are recorded at cost and are amortized over their estimated useful lives at the following annual rates and methods: Method Rate Computers Declining balance 30% Furniture and equipment Declining balance 30% Right-of-use asset Straight-line over remaining 21 month lease term</t>
        </is>
      </c>
    </row>
    <row r="8">
      <c r="A8" s="4" t="inlineStr">
        <is>
          <t>Impairment of long-lived assets [Policy Text Block]</t>
        </is>
      </c>
      <c r="B8" s="4" t="inlineStr">
        <is>
          <t>(e) Impairment of long-lived assets The Company follows the guidelines prescribed in IAS 36 with respect to the measurement for impairment of assets. The carrying amounts of property and equipment and patents are reviewed for impairment when events or changes in circumstances indicate that the carrying amounts may not be recoverable. When the carrying amount exceeds the estimated recoverable amount, the assets are written down to their recoverable amount. The recoverable amount of long-lived assets is the greater of fair value less costs to sell and value in use. Impairment losses are recognized in the consolidated statements of loss and comprehensive loss.</t>
        </is>
      </c>
    </row>
    <row r="9">
      <c r="A9" s="4" t="inlineStr">
        <is>
          <t>Development costs [Policy Text Block]</t>
        </is>
      </c>
      <c r="B9" s="4" t="inlineStr">
        <is>
          <t>(f) Research costs are expensed in the period incurred. Development costs are expensed as incurred unless they meet the criteria for capitalization. Expenditures during the development phase are capitalized if the Company can demonstrate each of the following criteria: (i) the technical feasibility of completing the asset so that it will be available for use or sale, (ii) its intention to complete the asset and use or sell it, (iii) its ability to use or sell the asset, (iv) how the asset will generate probable future economic benefits, (v) the availability of adequate technical, financial and other resources to complete the development and to use or sell the asset, and (vi) its ability to measure reliably the expenditure attributable to the asset during its development; otherwise, these costs are expensed as incurred. Costs to be recovered from development partners are recorded to development costs receivable. Payments received from development partners on projects are recorded to income as a recovery of costs incurred and reduce the outstanding receivable. There were no development costs incurred or recovery of such costs in 2020. Recovery of historic development costs in 2019 amounted to $41,546.</t>
        </is>
      </c>
    </row>
    <row r="10">
      <c r="A10" s="4" t="inlineStr">
        <is>
          <t>Patents [Policy Text Block]</t>
        </is>
      </c>
      <c r="B10" s="4" t="inlineStr">
        <is>
          <t>(g) Patents are recorded at cost and are amortized on a straight line basis over their estimated useful lives of 5 years.</t>
        </is>
      </c>
    </row>
    <row r="11">
      <c r="A11" s="4" t="inlineStr">
        <is>
          <t>Stock-based compensation and other stock-based payments [Policy Text Block]</t>
        </is>
      </c>
      <c r="B11" s="4" t="inlineStr">
        <is>
          <t>(h) Where equity instruments are granted to employees, they are recorded at the fair value of the equity instrument granted at the grant date. The grant date fair value is recognized in net income over the vesting period. Where equity instruments are granted to non-employees, they are recorded at the fair value of the goods or services received. When the value of goods or services received in exchange for the stock-based payment cannot be reliably estimated, the fair value is measured by use of a valuation model. The cost recognized for all equity-settled stock-based payments are reflected in contributed surplus, until the instruments are exercised. Upon exercise, shares are issued from treasury and the amount previously reflected in contributed surplus along with any proceeds paid upon exercise, are credited to share capital.</t>
        </is>
      </c>
    </row>
    <row r="12">
      <c r="A12" s="4" t="inlineStr">
        <is>
          <t>Government grants [Policy Text Block]</t>
        </is>
      </c>
      <c r="B12" s="4" t="inlineStr">
        <is>
          <t>(i) Government grants The Company recognises government grants when there is reasonable assurance of compliance with grant conditions and that the grants will be received. Government grants are recognised in profit or loss on a systematic basis over the periods when the related expenses are incurred and are presented in the consolidated financial statements as a reduction of these expenses. A government grant that becomes receivable as compensation for expenses already incurred is recognised in profit or loss of the period in which it becomes receivable.</t>
        </is>
      </c>
    </row>
    <row r="13">
      <c r="A13" s="4" t="inlineStr">
        <is>
          <t>Income taxes [Policy Text Block]</t>
        </is>
      </c>
      <c r="B13" s="4" t="inlineStr">
        <is>
          <t>(j) The Company accounts for its income taxes using the deferred tax assets and liabilities method. Deferred income tax assets and liabilities are determined based on the difference between the carrying amount and the tax basis of the assets and liabilities. Any change in the net amount of deferred income tax assets and liabilities is included in profit or loss or equit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gnized when it is probable they will be realized. Deferred tax assets and liabilities are not discounted.</t>
        </is>
      </c>
    </row>
    <row r="14">
      <c r="A14" s="4" t="inlineStr">
        <is>
          <t>Provisions [Policy Text Block]</t>
        </is>
      </c>
      <c r="B14" s="4" t="inlineStr">
        <is>
          <t>(k) Provision for risks and expenses are recognized for probable outflows of resources that can be estimated and that result from present obligations resulting from past events. In the case where a potential obligation resulting from past events exists, but where occurrence of the outflow of resources is not probable or the estimate is not reliable, these contingencies are disclosed. Provisions, if any, are measured based on management's best estimates of outcomes on the basis of facts known at the reporting date.</t>
        </is>
      </c>
    </row>
    <row r="15">
      <c r="A15" s="4" t="inlineStr">
        <is>
          <t>Share capital [Policy Text Block]</t>
        </is>
      </c>
      <c r="B15" s="4" t="inlineStr">
        <is>
          <t>(l) Share capital is presented at the fair value of the shares issued. Costs related to the issuance of shares are reported in equity, net of tax, as a deduction from the issuance proceeds.</t>
        </is>
      </c>
    </row>
    <row r="16">
      <c r="A16" s="4" t="inlineStr">
        <is>
          <t>Earnings or loss per share [Policy Text Block]</t>
        </is>
      </c>
      <c r="B16" s="4" t="inlineStr">
        <is>
          <t>(m) The Company presents basic and diluted earnings per share data for its common shares.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all potentially dilutive common shares, which comprise stock options and convertible deben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Oct. 31, 2020</t>
        </is>
      </c>
      <c r="C2" s="2" t="inlineStr">
        <is>
          <t>Oct. 31, 2019</t>
        </is>
      </c>
      <c r="D2" s="2" t="inlineStr">
        <is>
          <t>Oct. 31, 2018</t>
        </is>
      </c>
    </row>
    <row r="3">
      <c r="A3" s="3" t="inlineStr">
        <is>
          <t>Operating expenses</t>
        </is>
      </c>
    </row>
    <row r="4">
      <c r="A4" s="4" t="inlineStr">
        <is>
          <t>General and administrative</t>
        </is>
      </c>
      <c r="B4" s="6" t="n">
        <v>154007</v>
      </c>
      <c r="C4" s="6" t="n">
        <v>197208</v>
      </c>
      <c r="D4" s="6" t="n">
        <v>305338</v>
      </c>
    </row>
    <row r="5">
      <c r="A5" s="4" t="inlineStr">
        <is>
          <t>Professional, other fees and salaries</t>
        </is>
      </c>
      <c r="B5" s="5" t="n">
        <v>462124</v>
      </c>
      <c r="C5" s="5" t="n">
        <v>441981</v>
      </c>
      <c r="D5" s="5" t="n">
        <v>747280</v>
      </c>
    </row>
    <row r="6">
      <c r="A6" s="4" t="inlineStr">
        <is>
          <t>Recovery of reserve for litigation costs</t>
        </is>
      </c>
      <c r="B6" s="5" t="n">
        <v>-205788</v>
      </c>
    </row>
    <row r="7">
      <c r="A7" s="4" t="inlineStr">
        <is>
          <t>Stock-based compensation</t>
        </is>
      </c>
      <c r="D7" s="5" t="n">
        <v>140612</v>
      </c>
    </row>
    <row r="8">
      <c r="A8" s="4" t="inlineStr">
        <is>
          <t>Development costs (recovery)</t>
        </is>
      </c>
      <c r="C8" s="5" t="n">
        <v>-41546</v>
      </c>
      <c r="D8" s="5" t="n">
        <v>-130069</v>
      </c>
    </row>
    <row r="9">
      <c r="A9" s="4" t="inlineStr">
        <is>
          <t>Travel and entertainment</t>
        </is>
      </c>
      <c r="B9" s="5" t="n">
        <v>23903</v>
      </c>
      <c r="C9" s="5" t="n">
        <v>52568</v>
      </c>
      <c r="D9" s="5" t="n">
        <v>101496</v>
      </c>
    </row>
    <row r="10">
      <c r="A10" s="4" t="inlineStr">
        <is>
          <t>Amortization of property and equipment</t>
        </is>
      </c>
      <c r="B10" s="5" t="n">
        <v>27735</v>
      </c>
      <c r="C10" s="5" t="n">
        <v>3175</v>
      </c>
      <c r="D10" s="5" t="n">
        <v>3922</v>
      </c>
    </row>
    <row r="11">
      <c r="A11" s="4" t="inlineStr">
        <is>
          <t>Amortization of patents</t>
        </is>
      </c>
      <c r="B11" s="5" t="n">
        <v>8123</v>
      </c>
      <c r="C11" s="5" t="n">
        <v>152962</v>
      </c>
      <c r="D11" s="5" t="n">
        <v>156960</v>
      </c>
    </row>
    <row r="12">
      <c r="A12" s="4" t="inlineStr">
        <is>
          <t>Impairment of patents</t>
        </is>
      </c>
      <c r="C12" s="5" t="n">
        <v>223143</v>
      </c>
    </row>
    <row r="13">
      <c r="A13" s="4" t="inlineStr">
        <is>
          <t>Foreign exchange gain</t>
        </is>
      </c>
      <c r="B13" s="5" t="n">
        <v>1447</v>
      </c>
      <c r="C13" s="5" t="n">
        <v>-40548</v>
      </c>
      <c r="D13" s="5" t="n">
        <v>-117779</v>
      </c>
    </row>
    <row r="14">
      <c r="A14" s="4" t="inlineStr">
        <is>
          <t>Total operating expenses</t>
        </is>
      </c>
      <c r="B14" s="5" t="n">
        <v>471551</v>
      </c>
      <c r="C14" s="5" t="n">
        <v>988943</v>
      </c>
      <c r="D14" s="5" t="n">
        <v>1207760</v>
      </c>
    </row>
    <row r="15">
      <c r="A15" s="3" t="inlineStr">
        <is>
          <t>Other expenses (income)</t>
        </is>
      </c>
    </row>
    <row r="16">
      <c r="A16" s="4" t="inlineStr">
        <is>
          <t>Accretion expense</t>
        </is>
      </c>
      <c r="B16" s="5" t="n">
        <v>1099818</v>
      </c>
      <c r="C16" s="5" t="n">
        <v>1517436</v>
      </c>
      <c r="D16" s="5" t="n">
        <v>2039344</v>
      </c>
    </row>
    <row r="17">
      <c r="A17" s="4" t="inlineStr">
        <is>
          <t>Convertible debt interest expense</t>
        </is>
      </c>
      <c r="B17" s="5" t="n">
        <v>441369</v>
      </c>
      <c r="C17" s="5" t="n">
        <v>496172</v>
      </c>
      <c r="D17" s="5" t="n">
        <v>504778</v>
      </c>
    </row>
    <row r="18">
      <c r="A18" s="4" t="inlineStr">
        <is>
          <t>Financing costs</t>
        </is>
      </c>
      <c r="B18" s="5" t="n">
        <v>35500</v>
      </c>
      <c r="C18" s="5" t="n">
        <v>72476</v>
      </c>
      <c r="D18" s="5" t="n">
        <v>40414</v>
      </c>
    </row>
    <row r="19">
      <c r="A19" s="4" t="inlineStr">
        <is>
          <t>Gain on revaluation of derivative liabilities</t>
        </is>
      </c>
      <c r="B19" s="5" t="n">
        <v>-771920</v>
      </c>
      <c r="C19" s="5" t="n">
        <v>-343436</v>
      </c>
      <c r="D19" s="5" t="n">
        <v>-1094718</v>
      </c>
    </row>
    <row r="20">
      <c r="A20" s="4" t="inlineStr">
        <is>
          <t>Loss on conversion of convertible debentures</t>
        </is>
      </c>
      <c r="B20" s="5" t="n">
        <v>96484</v>
      </c>
      <c r="C20" s="5" t="n">
        <v>101919</v>
      </c>
      <c r="D20" s="5" t="n">
        <v>63852</v>
      </c>
    </row>
    <row r="21">
      <c r="A21" s="4" t="inlineStr">
        <is>
          <t>Gain on extinguishment of convertible debentures</t>
        </is>
      </c>
      <c r="B21" s="5" t="n">
        <v>-127409</v>
      </c>
      <c r="C21" s="5" t="n">
        <v>-646</v>
      </c>
      <c r="D21" s="5" t="n">
        <v>-399191</v>
      </c>
    </row>
    <row r="22">
      <c r="A22" s="4" t="inlineStr">
        <is>
          <t>Total other (income) expenses</t>
        </is>
      </c>
      <c r="B22" s="5" t="n">
        <v>773842</v>
      </c>
      <c r="C22" s="5" t="n">
        <v>1843921</v>
      </c>
      <c r="D22" s="5" t="n">
        <v>1154479</v>
      </c>
    </row>
    <row r="23">
      <c r="A23" s="4" t="inlineStr">
        <is>
          <t>Net loss before income tax provision</t>
        </is>
      </c>
      <c r="B23" s="5" t="n">
        <v>-1245393</v>
      </c>
      <c r="C23" s="5" t="n">
        <v>-2832864</v>
      </c>
      <c r="D23" s="5" t="n">
        <v>-2362239</v>
      </c>
    </row>
    <row r="24">
      <c r="A24" s="4" t="inlineStr">
        <is>
          <t>Income tax provision</t>
        </is>
      </c>
      <c r="B24" s="5" t="n">
        <v>0</v>
      </c>
      <c r="C24" s="5" t="n">
        <v>0</v>
      </c>
      <c r="D24" s="5" t="n">
        <v>0</v>
      </c>
    </row>
    <row r="25">
      <c r="A25" s="4" t="inlineStr">
        <is>
          <t>Total comprehensive loss</t>
        </is>
      </c>
      <c r="B25" s="6" t="n">
        <v>-1245393</v>
      </c>
      <c r="C25" s="6" t="n">
        <v>-2832864</v>
      </c>
      <c r="D25" s="6" t="n">
        <v>-2362239</v>
      </c>
    </row>
    <row r="26">
      <c r="A26" s="4" t="inlineStr">
        <is>
          <t>Weighted average number of outstanding shares, basic and diluted (in shares)</t>
        </is>
      </c>
      <c r="B26" s="5" t="n">
        <v>377380476</v>
      </c>
      <c r="C26" s="5" t="n">
        <v>288398051</v>
      </c>
      <c r="D26" s="5" t="n">
        <v>237242674</v>
      </c>
    </row>
    <row r="27">
      <c r="A27" s="4" t="inlineStr">
        <is>
          <t>Basic and diluted loss per share (in dollars per share)</t>
        </is>
      </c>
      <c r="C27" s="7" t="n">
        <v>-0.01</v>
      </c>
      <c r="D27" s="7" t="n">
        <v>-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Summary Of Significant Accounting Policies [Abstract]</t>
        </is>
      </c>
    </row>
    <row r="4">
      <c r="A4" s="4" t="inlineStr">
        <is>
          <t>Disclosure of detailed information about estimated useful life or depreciation rate [Table Text Block]</t>
        </is>
      </c>
      <c r="B4" s="4" t="inlineStr">
        <is>
          <t xml:space="preserve"> Method Rate Computers Declining balance 30% Furniture and equipment Declining balance 30% Right-of-use asset Straight-line over remaining 21 month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ccounting pronouncements (Tables)</t>
        </is>
      </c>
      <c r="B1" s="2" t="inlineStr">
        <is>
          <t>12 Months Ended</t>
        </is>
      </c>
    </row>
    <row r="2">
      <c r="B2" s="2" t="inlineStr">
        <is>
          <t>Oct. 31, 2020</t>
        </is>
      </c>
    </row>
    <row r="3">
      <c r="A3" s="3" t="inlineStr">
        <is>
          <t>Disclosure Of Adoption Of New Accounting Pronouncements [Abstract]</t>
        </is>
      </c>
    </row>
    <row r="4">
      <c r="A4" s="4" t="inlineStr">
        <is>
          <t>Disclosure of detailed information about impact of IFRS 16 on statement of financial position [Table Text Block]</t>
        </is>
      </c>
      <c r="B4" s="4" t="inlineStr">
        <is>
          <t xml:space="preserve"> As at November 1, 2019 Previously Impacts from Restated stated adoption Impact of IFRS 16 on statement of financial position Right-of-use asset Note 7 — 74,307 74,307 Current lease liability Note 9 — 36,442 36,442 Non-current lease liability Note 9 — 37,865 37,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Oct. 31, 2020</t>
        </is>
      </c>
    </row>
    <row r="3">
      <c r="A3" s="3" t="inlineStr">
        <is>
          <t>Property and equipment [Abstract]</t>
        </is>
      </c>
    </row>
    <row r="4">
      <c r="A4" s="4" t="inlineStr">
        <is>
          <t>Disclosure of detailed information about property plant and equipment [Table Text Block]</t>
        </is>
      </c>
      <c r="B4" s="4" t="inlineStr">
        <is>
          <t xml:space="preserve"> November 1, Additions / Restatement November 1, Additions / October 31, 2018 Disposals Note 4(a) 2019 Disposals 2020 Cost Computers $ 35,416 $ (3,376 ) $ — $ 32,040 $ — $ 32,040 Right-of-use assets — — 74,307 74,307 — 74,307 $ 35,416 $ 106,347 $ — $ 106,347 Accumulated amortization Computers $ 26,188 $ 3,175 $ — $ 29,363 $ 714 $ 30,077 Right-of-use assets — — — — 27,021 27,021 $ 26,188 $ 29,363 $ 27,735 $ 57,098 Net book value $ 9,228 $ 76,984 $ 49,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atents (Tables)</t>
        </is>
      </c>
      <c r="B1" s="2" t="inlineStr">
        <is>
          <t>12 Months Ended</t>
        </is>
      </c>
    </row>
    <row r="2">
      <c r="B2" s="2" t="inlineStr">
        <is>
          <t>Oct. 31, 2020</t>
        </is>
      </c>
    </row>
    <row r="3">
      <c r="A3" s="3" t="inlineStr">
        <is>
          <t>Intangible assets and goodwill [abstract]</t>
        </is>
      </c>
    </row>
    <row r="4">
      <c r="A4" s="4" t="inlineStr">
        <is>
          <t>Disclosure of detailed information about patents [Table Text Block]</t>
        </is>
      </c>
      <c r="B4" s="4" t="inlineStr">
        <is>
          <t xml:space="preserve"> November 1, November 1, October 31, 2018 Additions Impairment 2019 Additions 2020 Cost $ 904,431 $ — $ (223,143 ) $ 681,288 $ — $ 681,288 Accumulated amortization 508,326 152,962 — 661,288 8,123 669,411 Net book value $ 396,105 $ 20,000 $ 11,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68"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Disclosure of maturity analysis of lease obligations [Table Text Block]</t>
        </is>
      </c>
      <c r="B4" s="4" t="inlineStr">
        <is>
          <t xml:space="preserve"> CDN Less than one year $ 48,060 Two to five years 32,040 $ 80,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Oct. 31, 2020</t>
        </is>
      </c>
    </row>
    <row r="3">
      <c r="A3" s="3" t="inlineStr">
        <is>
          <t>Borrowings [Abstract]</t>
        </is>
      </c>
    </row>
    <row r="4">
      <c r="A4" s="4" t="inlineStr">
        <is>
          <t>Disclosure of detailed information about types of convertible debentures [Table Text Block]</t>
        </is>
      </c>
      <c r="B4" s="4" t="inlineStr">
        <is>
          <t xml:space="preserve"> Convertible debentures Derivative liabilities Equity component of 2020 2019 2020 2019 2020 2019 (a) $ 2,881,719 $ 2,511,514 $ 197,270 $ 204,366 $ 23,952 $ 50,147 (b) 199,799 87,560 336,292 561,059 — — $ 3,081,518 $ 2,599,074 $ 533,562 $ 765,425 $ 23,952 $ 50,147 (a) USD denominated debentures with equity components and CDN denominated debentures with embedded derivatives</t>
        </is>
      </c>
    </row>
    <row r="5">
      <c r="A5" s="4" t="inlineStr">
        <is>
          <t>Disclosure of detailed information about convertible debentures outstanding in functional and foreign currency [Table Text Block]</t>
        </is>
      </c>
      <c r="B5" s="4" t="inlineStr">
        <is>
          <t xml:space="preserve"> CDN USD (equity component) CDN (embedded derivative) 2020 2019 2020 2019 Loan principal Opening balance $ 931,000 $ 931,000 $ 2,271,017 $ 2,234,294 Issuance during the year 185,200 — 17,052 165,266 Repayment or conversion (20,000 ) — (158,364 ) (128,543 ) Outstanding at year-end $ 1,096,200 $ 931,000 $ 2,129,705 $ 2,271,017 Terms of loan Annual interest rate 12% - 24% 12% - 24% 12% - 24% 12% - 24% Effective annual interest rate 24% 24% - 36% 12% - 1270% 13% - 645% Conversion price to common shares $ 0.03 - $0.07 $ 0.04 - $0.07 $ 0.05 - $0.14 $ 0.05 - $0.15 Remaining life (in months) 1 - 9 1 - 6 0 - 6 0 - 12 Consolidated Statement of Financial Position Carrying value of loan principal $ 1,083,375 $ 906,993 $ 1,403,787 $ 1,464,416 Interest payable 151,387 18,661 243,170 121,444 Convertible debentures $ 1,234,762 $ 925,654 $ 1,646,957 $ 1,585,860 Derivative liabilities $ — $ — $ 197,270 $ 204,366 Equity component of convertible debentures $ 23,952 $ 50,147 $ — $ — Consolidated Statement of Operations and Comprehensive Loss Accretion expense $ 37,934 $ 118,749 $ 723,641 $ 914,780 Interest expense $ 194,091 $ 191,001 $ 215,923 $ 229,673 Gain on revaluation of derivative liabilities $ — $ — $ (590,625 ) $ (846,401 ) Loss on conversion of convertible debentures $ — $ — $ — $ — Loss (gain) on extinguishment of convertible debentures $ — $ — $ (10,919 ) $ (2,865 ) Consolidated Statement of Changes in Equity Amount of principal converted to common shares $ 20,000 $ — $ 35,000 $ — Amount of interest converted to common shares $ 447 $ — $ 1,168 $ — Number of common shares issued on conversion of convertible debentures 511,175 — 731,440 — Consolidated Statement of Cash Flows Amount of principal repaid in cash $ — $ — $ 93,721 $ 96,598 Amount of interest repaid in cash $ 60,918 $ 187,440 $ 93,005 $ 159,801 </t>
        </is>
      </c>
    </row>
    <row r="6">
      <c r="A6" s="4" t="inlineStr">
        <is>
          <t>Disclosure of detailed information about convertible debentures outstanding with embedded derivatives subject to conversion price [Table Text Block]</t>
        </is>
      </c>
      <c r="B6" s="4" t="inlineStr">
        <is>
          <t>Convertible debentures outstanding as at October 31, 2020: (i) (ii) 2020 2019 2020 2019 Loan principal Opening balance $ 304,000 $ 213,600 $ 121,000 $ 101,250 Issuance during the year 449,000 563,600 273,770 307,250 Conversion (447,000 ) (397,600 ) (106,000 ) (287,500 ) Repayment (80,000 ) (75,600 ) — — Outstanding at year-end $ 226,000 $ 304,000 $ 288,770 $ 121,000 Terms of loan Annual interest rate 4% 4% 2% - 10% 10% Effective annual interest rate 4070% - 139% - 2573% - 4338% - 5278% 5044% 20559% 5368% Conversion price to common shares (i) (i) (ii) (ii) Remaining life (in months) 9 - 12 6 - 11 0 - 5 3 - 12 Consolidated Statement of Financial Position Carrying value of loan principal $ 56 $ 39,993 $ 165,564 $ 23,429 Interest payable 14,515 10,953 19,664 13,185 Convertible debentures $ 14,571 $ 50,946 $ 185,228 $ 36,614 Derivative liabilities $ 153,804 $ 370,759 $ 182,489 $ 190,300 Consolidated Statement of Operations and Comprehensive Loss Accretion expense $ 136,533 $ 57,111 $ 201,711 165,753 Interest expense $ 11,390 $ 27,053 $ 19,965 21,916 Gain on revaluation of derivative liabilities $ (73,082 ) $ 196,842 $ (106,213 ) 294,673 Loss on conversion of convertible debentures $ 54,436 $ 49,738 $ 42,048 281 Loss (gain) on extinguishment of convertible debentures $ (116,490 ) $ 2,219 $ — — Consolidated Statement of Changes in Equity Amount of principal converted to common shares $ 447,000 $ 397,600 $ 106,000 $ 287,500 Amount of interest converted to common shares $ 6,060 $ 23,100 $ 20,986 $ 21,969 Number of common shares issued on conversion of convertible debentures 29,409,479 29,106,847 13,585,550 33,421,726 Consolidated Statement of Cash Flows Amount of principal repaid in cash $ 80,000 $ 75,600 $ — $ — Amount of interest repaid in cash $ 1,767 $ 5,973 $ — $ — (i) (ii) (b) Convertible debentures outstanding as at October 31, 2020: (iii) 2020 2019 Loan principal Opening balance $ — $ 308,000 Conversion — (308,000 ) Outstanding at year-end $ — $ — Terms of loan Annual interest rate n/a 5% Effective annual interest rate n/a 5234% Conversion price to common shares (iii) (iii) Remaining life (in months) n/a n/a Consolidated Statement of Operations and Comprehensive Loss Accretion expense $ — $ 261,042 Interest expense $ — $ 22,443 Gain on revaluation of derivative liabilities $ — $ 11,451 Consolidated Statement of Changes in Equity Amount of principal converted to common shares $ — $ 308,000 Amount of interest converted to common shares $ — $ 18,339 Number of common shares issued on conversion of convertible debentures — 19,510,390 (iii) Conversion price defined as 75% multiplied by lowest stock price for the 15 trading days prior to conversion date.</t>
        </is>
      </c>
    </row>
    <row r="7">
      <c r="A7" s="4" t="inlineStr">
        <is>
          <t>Disclosure of detailed information about assumptions used to determine fair value of derivative liabilities [Table Text Block]</t>
        </is>
      </c>
      <c r="B7" s="4" t="inlineStr">
        <is>
          <t xml:space="preserve"> 2020 2019 Share price $0.02 $0.02 Exercise price $0.01 - $0.11 $0.01 - $0.11 Volatility factor (based on historical volatility) 100% - 187% 173% - 321% Risk free interest rate 0.10% - 0.19% 1.67% - 1.69% Expected life of conversion features (in months) 0 - 12 0 - 12 Expected dividend yield 0% 0% CDN to USD exchange rate (as applicable) 0.7567 0.7582 Call value $0.00 - $0.02 $0.00 - $0.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Oct. 31, 2020</t>
        </is>
      </c>
    </row>
    <row r="3">
      <c r="A3" s="3" t="inlineStr">
        <is>
          <t>Notes to Financial Statements [Abstract]</t>
        </is>
      </c>
    </row>
    <row r="4">
      <c r="A4" s="4" t="inlineStr">
        <is>
          <t>Disclosure of number and weighted average exercise prices of share options [Table Text Block]</t>
        </is>
      </c>
      <c r="B4" s="4" t="inlineStr">
        <is>
          <t xml:space="preserve"> Number of Weighted average options exercise price Outstanding at November 1, 2018 6,250,000 $ 0.29 Expired (520,000 ) 0.34 Outstanding at October 31, 2019 5,730,000 $ 0.25 Cancelled (2,040,000) 0.25 Expired (1,490,000 ) 0.46 Outstanding at October 31, 2020 2,200,000 $ 0.10 </t>
        </is>
      </c>
    </row>
    <row r="5">
      <c r="A5" s="4" t="inlineStr">
        <is>
          <t>Disclosure of number and weighted average remaining contractual life of outstanding share options [Table Text Block]</t>
        </is>
      </c>
      <c r="B5" s="4" t="inlineStr">
        <is>
          <t xml:space="preserve"> Weighted average Date of issue Expiry date Number of Exercise price Remaining options contractual life (years) June 29, 2018 June 29, 2023 2,200,000 0.10 2.7 Outstanding and exercisable at October 31, 2020 2,200,000 $ 0.10 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Oct. 31, 2018</t>
        </is>
      </c>
    </row>
    <row r="3">
      <c r="A3" s="3" t="inlineStr">
        <is>
          <t>Earnings per share [abstract]</t>
        </is>
      </c>
    </row>
    <row r="4">
      <c r="A4" s="4" t="inlineStr">
        <is>
          <t>Disclosure of detailed information about basic and diluted loss per share [Table Text Block]</t>
        </is>
      </c>
      <c r="B4" s="4" t="inlineStr">
        <is>
          <t xml:space="preserve">Numerator 2020 2019 2018 Loss attributable to common shareholders $ (1,245,393 ) $ (2,832,864 ) $ (2,362,239 ) Loss used in computation of basic and diluted loss per share $ (1,245,393 ) $ (2,832,864 ) $ (2,362,239 ) Denominator Weighted average number of common shares for computation of basic and diluted loss per share 377,380,476 288,398,051 237,242,6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Notes to Financial Statements [Abstract]</t>
        </is>
      </c>
    </row>
    <row r="4">
      <c r="A4" s="4" t="inlineStr">
        <is>
          <t>Disclosure of unused tax losses [Table Text Block]</t>
        </is>
      </c>
      <c r="B4" s="4" t="inlineStr">
        <is>
          <t xml:space="preserve"> Canada Other foreign Total 2026 $ 1,803,343 $ — $ 1,803,343 2027 1,516,471 — 1,516,471 2028 — — — 2029 1,554,181 461,496 2,015,677 2030 2,096,995 1,880,897 3,977,892 2031 1,263,375 18,526 1,281,901 2032 1,400,147 325,793 1,725,940 2033 1,697,116 157,463 1,854,579 2034 2,455,152 679,089 3,134,241 2035 2,774,535 570,901 3,345,436 2036 3,256,074 441,019 3,697,093 2037 2,606,582 232,719 2,839,301 2038 1,762,145 — 1,762,145 2039 1,576,315 3,923 1,580,238 2040 531,199 — 531,199 $ 26,293,630 $ 4,771,826 $ 31,065,456 </t>
        </is>
      </c>
    </row>
    <row r="5">
      <c r="A5" s="4" t="inlineStr">
        <is>
          <t>Disclosure of deferred taxes [Table Text Block]</t>
        </is>
      </c>
      <c r="B5" s="4" t="inlineStr">
        <is>
          <t xml:space="preserve"> 2020 2019 2018 Non-capital losses and other $ 8,232,346 $ 8,073,286 $ 7,698,859 Capital losses 166,316 175,090 175,090 Property, equipment, patents and deferred costs 1,666,788 1,668,632 1,567,228 $ 10,065,450 9,917,008 $ 9,441,177 Deferred tax asset not recognized (10,065,450 ) (9,917,008 ) (9,441,177 ) $ — $ — $ — </t>
        </is>
      </c>
    </row>
    <row r="6">
      <c r="A6" s="4" t="inlineStr">
        <is>
          <t>Disclosure of detailed information about effective income tax expense recovery [Table Text Block]</t>
        </is>
      </c>
      <c r="B6" s="4" t="inlineStr">
        <is>
          <t xml:space="preserve"> 2020 2019 2018 Loss before income taxes $ (1,245,393 ) $ (2,832,864 ) $ (2,362,239 ) Statutory tax rate 26.50% 26.50% 26.50% Expected income tax recovery $ (330,029 ) $ (750,709 ) $ (625,993 ) Non-deductible expenses and other items 143,550 270,610 182,056 Effect of exchange rate on deferred tax assets carried forward and other 38,037 4,269 225,846 Effect of higher tax rates in foreign jurisdictions — — — Change in deferred tax assets not recognized 148,442 475,830 218,091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expenses (Tables)</t>
        </is>
      </c>
      <c r="B1" s="2" t="inlineStr">
        <is>
          <t>12 Months Ended</t>
        </is>
      </c>
    </row>
    <row r="2">
      <c r="B2" s="2" t="inlineStr">
        <is>
          <t>Oct. 31, 2020</t>
        </is>
      </c>
    </row>
    <row r="3">
      <c r="A3" s="3" t="inlineStr">
        <is>
          <t>Disclosure Of Operating Expenses [Abstract]</t>
        </is>
      </c>
    </row>
    <row r="4">
      <c r="A4" s="4" t="inlineStr">
        <is>
          <t>Disclosure of detailed information about components of general and administrative expenses [Table Text Block]</t>
        </is>
      </c>
      <c r="B4" s="4" t="inlineStr">
        <is>
          <t xml:space="preserve"> 2020 2019 2018 General and administrative $ 49,702 $ 56,720 $ 63,936 Rent and occupancy 37,153 64,647 70,674 Office insurance 2,024 26,812 117,615 Investor relations, listing and filing fees 49,537 49,029 53,113 Loss on settlement of accounts payable 15,591 — — $ 154,007 $ 197,208 $ 305,338 </t>
        </is>
      </c>
    </row>
    <row r="5">
      <c r="A5" s="4" t="inlineStr">
        <is>
          <t>Disclosure of detailed information about components of professional, other fees and salaries [Table Text Block]</t>
        </is>
      </c>
      <c r="B5" s="4" t="inlineStr">
        <is>
          <t xml:space="preserve"> 2020 2019 2018 Professional fees $ 148,926 $ 157,354 $ 165,685 Consulting fees 138,123 53,845 316,815 Salaries and benefits 175,075 230,782 264,780 $ 462,124 $ 441,981 $ 747,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1" customWidth="1" min="1" max="1"/>
    <col width="23" customWidth="1" min="2" max="2"/>
    <col width="29" customWidth="1" min="3" max="3"/>
    <col width="52" customWidth="1" min="4" max="4"/>
    <col width="29" customWidth="1" min="5" max="5"/>
    <col width="13" customWidth="1" min="6" max="6"/>
  </cols>
  <sheetData>
    <row r="1">
      <c r="A1" s="1" t="inlineStr">
        <is>
          <t>Consolidated Statements of Changes in Equity - USD ($)</t>
        </is>
      </c>
      <c r="B1" s="2" t="inlineStr">
        <is>
          <t>Share capital [Member]</t>
        </is>
      </c>
      <c r="C1" s="2" t="inlineStr">
        <is>
          <t>Contributed surplus [Member]</t>
        </is>
      </c>
      <c r="D1" s="2" t="inlineStr">
        <is>
          <t>Equity component of convertible debentures [Member]</t>
        </is>
      </c>
      <c r="E1" s="2" t="inlineStr">
        <is>
          <t>Accumulated deficit [Member]</t>
        </is>
      </c>
      <c r="F1" s="2" t="inlineStr">
        <is>
          <t>Total</t>
        </is>
      </c>
    </row>
    <row r="2">
      <c r="A2" s="4" t="inlineStr">
        <is>
          <t>Beginning Balance at Oct. 31, 2017</t>
        </is>
      </c>
      <c r="B2" s="6" t="n">
        <v>80198194</v>
      </c>
      <c r="C2" s="6" t="n">
        <v>27360676</v>
      </c>
      <c r="D2" s="6" t="n">
        <v>62050</v>
      </c>
      <c r="E2" s="6" t="n">
        <v>-111045026</v>
      </c>
      <c r="F2" s="6" t="n">
        <v>-3424106</v>
      </c>
    </row>
    <row r="3">
      <c r="A3" s="4" t="inlineStr">
        <is>
          <t>Beginning Balance (Shares) at Oct. 31, 2017</t>
        </is>
      </c>
      <c r="F3" s="5" t="n">
        <v>228562711</v>
      </c>
    </row>
    <row r="4">
      <c r="A4" s="4" t="inlineStr">
        <is>
          <t>Private placements of shares for cash</t>
        </is>
      </c>
      <c r="B4" s="5" t="n">
        <v>866200</v>
      </c>
      <c r="F4" s="6" t="n">
        <v>866200</v>
      </c>
    </row>
    <row r="5">
      <c r="A5" s="4" t="inlineStr">
        <is>
          <t>Private placements of shares for cash (Shares)</t>
        </is>
      </c>
      <c r="F5" s="5" t="n">
        <v>14739272</v>
      </c>
    </row>
    <row r="6">
      <c r="A6" s="4" t="inlineStr">
        <is>
          <t>Convertible debentures converted into common shares</t>
        </is>
      </c>
      <c r="B6" s="5" t="n">
        <v>1205130</v>
      </c>
      <c r="F6" s="6" t="n">
        <v>1205130</v>
      </c>
    </row>
    <row r="7">
      <c r="A7" s="4" t="inlineStr">
        <is>
          <t>Convertible debentures converted into common shares (shares)</t>
        </is>
      </c>
      <c r="F7" s="5" t="n">
        <v>16220951</v>
      </c>
    </row>
    <row r="8">
      <c r="A8" s="4" t="inlineStr">
        <is>
          <t>Expiry of convertible debenture conversion option</t>
        </is>
      </c>
      <c r="C8" s="5" t="n">
        <v>129621</v>
      </c>
      <c r="D8" s="5" t="n">
        <v>-129621</v>
      </c>
    </row>
    <row r="9">
      <c r="A9" s="4" t="inlineStr">
        <is>
          <t>Renewal of convertible debentures</t>
        </is>
      </c>
      <c r="D9" s="5" t="n">
        <v>137854</v>
      </c>
      <c r="F9" s="6" t="n">
        <v>137854</v>
      </c>
    </row>
    <row r="10">
      <c r="A10" s="4" t="inlineStr">
        <is>
          <t>Shares issued on settlement of accounts payable</t>
        </is>
      </c>
      <c r="B10" s="5" t="n">
        <v>13379</v>
      </c>
      <c r="F10" s="6" t="n">
        <v>13379</v>
      </c>
    </row>
    <row r="11">
      <c r="A11" s="4" t="inlineStr">
        <is>
          <t>Shares issued on settlement of accounts payable (Shares)</t>
        </is>
      </c>
      <c r="F11" s="5" t="n">
        <v>79765</v>
      </c>
    </row>
    <row r="12">
      <c r="A12" s="4" t="inlineStr">
        <is>
          <t>Stock-based compensation</t>
        </is>
      </c>
      <c r="C12" s="5" t="n">
        <v>140612</v>
      </c>
      <c r="F12" s="6" t="n">
        <v>140612</v>
      </c>
    </row>
    <row r="13">
      <c r="A13" s="4" t="inlineStr">
        <is>
          <t>Net loss</t>
        </is>
      </c>
      <c r="E13" s="5" t="n">
        <v>-2362239</v>
      </c>
      <c r="F13" s="5" t="n">
        <v>-2362239</v>
      </c>
    </row>
    <row r="14">
      <c r="A14" s="4" t="inlineStr">
        <is>
          <t>Ending Balance at Oct. 31, 2018</t>
        </is>
      </c>
      <c r="B14" s="5" t="n">
        <v>82282903</v>
      </c>
      <c r="C14" s="5" t="n">
        <v>27630909</v>
      </c>
      <c r="D14" s="5" t="n">
        <v>70283</v>
      </c>
      <c r="E14" s="5" t="n">
        <v>-113407265</v>
      </c>
      <c r="F14" s="6" t="n">
        <v>-3423170</v>
      </c>
    </row>
    <row r="15">
      <c r="A15" s="4" t="inlineStr">
        <is>
          <t>Ending Balance (Shares) at Oct. 31, 2018</t>
        </is>
      </c>
      <c r="F15" s="5" t="n">
        <v>259602699</v>
      </c>
    </row>
    <row r="16">
      <c r="A16" s="4" t="inlineStr">
        <is>
          <t>Private placements of shares for cash</t>
        </is>
      </c>
      <c r="B16" s="5" t="n">
        <v>212968</v>
      </c>
      <c r="F16" s="6" t="n">
        <v>212968</v>
      </c>
    </row>
    <row r="17">
      <c r="A17" s="4" t="inlineStr">
        <is>
          <t>Private placements of shares for cash (Shares)</t>
        </is>
      </c>
      <c r="F17" s="5" t="n">
        <v>4961059</v>
      </c>
    </row>
    <row r="18">
      <c r="A18" s="4" t="inlineStr">
        <is>
          <t>Financing costs converted into common shares</t>
        </is>
      </c>
      <c r="B18" s="5" t="n">
        <v>21000</v>
      </c>
      <c r="F18" s="6" t="n">
        <v>21000</v>
      </c>
    </row>
    <row r="19">
      <c r="A19" s="4" t="inlineStr">
        <is>
          <t>Financing costs converted into common shares (Shares)</t>
        </is>
      </c>
      <c r="F19" s="5" t="n">
        <v>350000</v>
      </c>
    </row>
    <row r="20">
      <c r="A20" s="4" t="inlineStr">
        <is>
          <t>Convertible debentures converted into common shares</t>
        </is>
      </c>
      <c r="B20" s="5" t="n">
        <v>1636825</v>
      </c>
      <c r="F20" s="6" t="n">
        <v>1636825</v>
      </c>
    </row>
    <row r="21">
      <c r="A21" s="4" t="inlineStr">
        <is>
          <t>Convertible debentures converted into common shares (shares)</t>
        </is>
      </c>
      <c r="F21" s="5" t="n">
        <v>82038963</v>
      </c>
    </row>
    <row r="22">
      <c r="A22" s="4" t="inlineStr">
        <is>
          <t>Expiry of convertible debenture conversion option</t>
        </is>
      </c>
      <c r="C22" s="5" t="n">
        <v>126730</v>
      </c>
      <c r="D22" s="5" t="n">
        <v>-126730</v>
      </c>
    </row>
    <row r="23">
      <c r="A23" s="4" t="inlineStr">
        <is>
          <t>Renewal of convertible debentures</t>
        </is>
      </c>
      <c r="D23" s="5" t="n">
        <v>106594</v>
      </c>
      <c r="F23" s="6" t="n">
        <v>106594</v>
      </c>
    </row>
    <row r="24">
      <c r="A24" s="4" t="inlineStr">
        <is>
          <t>Net loss</t>
        </is>
      </c>
      <c r="E24" s="5" t="n">
        <v>-2832864</v>
      </c>
      <c r="F24" s="5" t="n">
        <v>-2832864</v>
      </c>
    </row>
    <row r="25">
      <c r="A25" s="4" t="inlineStr">
        <is>
          <t>Ending Balance at Oct. 31, 2019</t>
        </is>
      </c>
      <c r="B25" s="5" t="n">
        <v>84153696</v>
      </c>
      <c r="C25" s="5" t="n">
        <v>27757639</v>
      </c>
      <c r="D25" s="5" t="n">
        <v>50147</v>
      </c>
      <c r="E25" s="5" t="n">
        <v>-116240129</v>
      </c>
      <c r="F25" s="6" t="n">
        <v>-4278647</v>
      </c>
    </row>
    <row r="26">
      <c r="A26" s="4" t="inlineStr">
        <is>
          <t>Ending Balance (Shares) at Oct. 31, 2019</t>
        </is>
      </c>
      <c r="F26" s="5" t="n">
        <v>346952721</v>
      </c>
    </row>
    <row r="27">
      <c r="A27" s="4" t="inlineStr">
        <is>
          <t>Private placements of shares for cash</t>
        </is>
      </c>
      <c r="B27" s="5" t="n">
        <v>425789</v>
      </c>
      <c r="F27" s="6" t="n">
        <v>425789</v>
      </c>
    </row>
    <row r="28">
      <c r="A28" s="4" t="inlineStr">
        <is>
          <t>Private placements of shares for cash (Shares)</t>
        </is>
      </c>
      <c r="F28" s="5" t="n">
        <v>10996994</v>
      </c>
    </row>
    <row r="29">
      <c r="A29" s="4" t="inlineStr">
        <is>
          <t>Convertible debentures converted into common shares</t>
        </is>
      </c>
      <c r="B29" s="5" t="n">
        <v>859331</v>
      </c>
      <c r="F29" s="6" t="n">
        <v>859331</v>
      </c>
    </row>
    <row r="30">
      <c r="A30" s="4" t="inlineStr">
        <is>
          <t>Convertible debentures converted into common shares (shares)</t>
        </is>
      </c>
      <c r="F30" s="5" t="n">
        <v>44237644</v>
      </c>
    </row>
    <row r="31">
      <c r="A31" s="4" t="inlineStr">
        <is>
          <t>Expiry of convertible debenture conversion option</t>
        </is>
      </c>
      <c r="C31" s="5" t="n">
        <v>52947</v>
      </c>
      <c r="D31" s="5" t="n">
        <v>-52947</v>
      </c>
    </row>
    <row r="32">
      <c r="A32" s="4" t="inlineStr">
        <is>
          <t>Renewal of convertible debentures</t>
        </is>
      </c>
      <c r="D32" s="5" t="n">
        <v>26752</v>
      </c>
      <c r="F32" s="6" t="n">
        <v>26752</v>
      </c>
    </row>
    <row r="33">
      <c r="A33" s="4" t="inlineStr">
        <is>
          <t>Shares issued on settlement of accounts payable</t>
        </is>
      </c>
      <c r="B33" s="5" t="n">
        <v>24826</v>
      </c>
      <c r="F33" s="6" t="n">
        <v>24826</v>
      </c>
    </row>
    <row r="34">
      <c r="A34" s="4" t="inlineStr">
        <is>
          <t>Shares issued on settlement of accounts payable (Shares)</t>
        </is>
      </c>
      <c r="F34" s="5" t="n">
        <v>365094</v>
      </c>
    </row>
    <row r="35">
      <c r="A35" s="4" t="inlineStr">
        <is>
          <t>Net loss</t>
        </is>
      </c>
      <c r="E35" s="5" t="n">
        <v>-1245393</v>
      </c>
      <c r="F35" s="6" t="n">
        <v>-1245393</v>
      </c>
    </row>
    <row r="36">
      <c r="A36" s="4" t="inlineStr">
        <is>
          <t>Ending Balance at Oct. 31, 2020</t>
        </is>
      </c>
      <c r="B36" s="6" t="n">
        <v>85463642</v>
      </c>
      <c r="C36" s="6" t="n">
        <v>27810586</v>
      </c>
      <c r="D36" s="6" t="n">
        <v>23952</v>
      </c>
      <c r="E36" s="6" t="n">
        <v>-117485522</v>
      </c>
      <c r="F36" s="6" t="n">
        <v>-4187342</v>
      </c>
    </row>
    <row r="37">
      <c r="A37" s="4" t="inlineStr">
        <is>
          <t>Ending Balance (Shares) at Oct. 31, 2020</t>
        </is>
      </c>
      <c r="F37" s="5" t="n">
        <v>402552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12 Months Ended</t>
        </is>
      </c>
    </row>
    <row r="2">
      <c r="B2" s="2" t="inlineStr">
        <is>
          <t>Oct. 31, 2020</t>
        </is>
      </c>
    </row>
    <row r="3">
      <c r="A3" s="3" t="inlineStr">
        <is>
          <t>Supplemental Cash Flow Informations Abstract</t>
        </is>
      </c>
    </row>
    <row r="4">
      <c r="A4" s="4" t="inlineStr">
        <is>
          <t>Disclosure of reconciliation of the cash flows [Table Text Block]</t>
        </is>
      </c>
      <c r="B4" s="4" t="inlineStr">
        <is>
          <t xml:space="preserve"> 2020 2019 Balance - beginning of period $ 3,364,499 $ 3,126,687 Cash flows from financing activities: Proceeds from issuance of convertible debentures 612,279 780,891 Repayments of convertible debentures (150,920 ) (172,198 ) Non-cash changes: Increase in loan principal (i) — 60,000 Accretion expense 1,099,818 1,517,436 Accrued interest on convertible debentures 285,679 164,243 Gain on revaluation of derivative liabilities (771,920 ) (343,436 ) Gain on extinguishment of debt (127,409 ) (646 ) Convertible debentures converted into common shares (762,847 ) (1,636,825 ) Renewal of convertible debentures (26,752 ) (106,594 ) Foreign exchange loss (gain) 92,652 (25,059 ) Balance - end of period $ 3,615,080 $ 3,364,4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Key management compensation and related party transactions (Tables)</t>
        </is>
      </c>
      <c r="B1" s="2" t="inlineStr">
        <is>
          <t>12 Months Ended</t>
        </is>
      </c>
    </row>
    <row r="2">
      <c r="B2" s="2" t="inlineStr">
        <is>
          <t>Oct. 31, 2020</t>
        </is>
      </c>
    </row>
    <row r="3">
      <c r="A3" s="3" t="inlineStr">
        <is>
          <t>Disclosure of transactions between related parties [abstract]</t>
        </is>
      </c>
    </row>
    <row r="4">
      <c r="A4" s="4" t="inlineStr">
        <is>
          <t>Disclosure of key management compensation [Table Text Block]</t>
        </is>
      </c>
      <c r="B4" s="4" t="inlineStr">
        <is>
          <t xml:space="preserve"> 2020 2019 2018 Professional, other fees, and salaries $ 17,517 $ 4,684 $ 235,297 Stock-based compensation — — 44,740 $ 17,517 $ 4,684 $ 280,0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Oct. 31, 2020</t>
        </is>
      </c>
    </row>
    <row r="3">
      <c r="A3" s="3" t="inlineStr">
        <is>
          <t>Disclosure Of Financial Risk Management [Abstract]</t>
        </is>
      </c>
    </row>
    <row r="4">
      <c r="A4" s="4" t="inlineStr">
        <is>
          <t>Disclosure of detailed information about consolidated financial statements [Table Text Block]</t>
        </is>
      </c>
      <c r="B4" s="4" t="inlineStr">
        <is>
          <t xml:space="preserve"> CDN 2020 2019 Cash (bank indebtedness) $ 8,759 $ (3,188 ) Prepaid expenses and other receivables $ 33,594 $ — Trade payables and other liabilities $ 23,530 $ 387,766 Convertible debentures (carrying value) $ 2,176,454 $ 2,010,940 Derivative liabilities $ 260,692 $ 207,161 Long-term loan $ 40,000 $ — </t>
        </is>
      </c>
    </row>
    <row r="5">
      <c r="A5" s="4" t="inlineStr">
        <is>
          <t>Disclosure of detailed information about analysis of the maturity of the trade payables [Table Text Block]</t>
        </is>
      </c>
      <c r="B5" s="4" t="inlineStr">
        <is>
          <t xml:space="preserve"> 2020 2019 Less than 30 days past billing date $ 252,413 $ 203,143 31 to 90 days past billing date 25,683 13,259 Over 90 days past billing date 489,853 781,230 $ 767,949 $ 997,632 </t>
        </is>
      </c>
    </row>
    <row r="6">
      <c r="A6" s="4" t="inlineStr">
        <is>
          <t>Disclosure of detailed information about analysis of the maturity of the convertible debentures and derivative liabilities [Table Text Block]</t>
        </is>
      </c>
      <c r="B6" s="4" t="inlineStr">
        <is>
          <t xml:space="preserve"> 2020 2019 Convertible Derivative Convertible Derivative debentures liabilities debentures liabilities Less than three months $ 1,335,853 $ 149,827 $ 754,799 $ 75,528 Three to six months 806,477 190,055 1,168,349 71,326 Six to twelve months 939,188 193,680 675,926 618,571 $ 3,081,518 $ 533,562 $ 2,599,074 $ 765,4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ing concern (Narrative) (Details)</t>
        </is>
      </c>
      <c r="B1" s="2" t="inlineStr">
        <is>
          <t>12 Months Ended</t>
        </is>
      </c>
    </row>
    <row r="2">
      <c r="B2" s="2" t="inlineStr">
        <is>
          <t>Oct. 31, 2020CAD ($)</t>
        </is>
      </c>
      <c r="C2" s="2" t="inlineStr">
        <is>
          <t>Oct. 31, 2020USD ($)</t>
        </is>
      </c>
      <c r="D2" s="2" t="inlineStr">
        <is>
          <t>Oct. 31, 2019USD ($)</t>
        </is>
      </c>
      <c r="E2" s="2" t="inlineStr">
        <is>
          <t>Oct. 31, 2018USD ($)</t>
        </is>
      </c>
      <c r="F2" s="2" t="inlineStr">
        <is>
          <t>Apr. 15, 2020CAD ($)</t>
        </is>
      </c>
      <c r="G2" s="2" t="inlineStr">
        <is>
          <t>Apr. 15, 2020USD ($)</t>
        </is>
      </c>
    </row>
    <row r="3">
      <c r="A3" s="3" t="inlineStr">
        <is>
          <t>Going Concern [Abstract]</t>
        </is>
      </c>
    </row>
    <row r="4">
      <c r="A4" s="4" t="inlineStr">
        <is>
          <t>Net loss and comprehensive loss</t>
        </is>
      </c>
      <c r="C4" s="6" t="n">
        <v>1245393</v>
      </c>
      <c r="D4" s="6" t="n">
        <v>2832864</v>
      </c>
      <c r="E4" s="6" t="n">
        <v>2362239</v>
      </c>
    </row>
    <row r="5">
      <c r="A5" s="4" t="inlineStr">
        <is>
          <t>Negative cash flow from operations</t>
        </is>
      </c>
      <c r="C5" s="5" t="n">
        <v>760572</v>
      </c>
      <c r="D5" s="5" t="n">
        <v>982437</v>
      </c>
      <c r="E5" s="6" t="n">
        <v>1339309</v>
      </c>
    </row>
    <row r="6">
      <c r="A6" s="4" t="inlineStr">
        <is>
          <t>Working capital deficit</t>
        </is>
      </c>
      <c r="C6" s="5" t="n">
        <v>4202571</v>
      </c>
      <c r="D6" s="5" t="n">
        <v>4301324</v>
      </c>
    </row>
    <row r="7">
      <c r="A7" s="4" t="inlineStr">
        <is>
          <t>Government backed loan</t>
        </is>
      </c>
      <c r="C7" s="5" t="n">
        <v>30269</v>
      </c>
      <c r="D7" s="6" t="n">
        <v>0</v>
      </c>
      <c r="F7" s="6" t="n">
        <v>40000</v>
      </c>
      <c r="G7" s="6" t="n">
        <v>30269</v>
      </c>
    </row>
    <row r="8">
      <c r="A8" s="4" t="inlineStr">
        <is>
          <t>Government wage subsidy</t>
        </is>
      </c>
      <c r="B8" s="6" t="n">
        <v>63792</v>
      </c>
      <c r="C8" s="6" t="n">
        <v>85455</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Oct. 31, 2020</t>
        </is>
      </c>
      <c r="C2" s="2" t="inlineStr">
        <is>
          <t>Oct. 31, 2019</t>
        </is>
      </c>
      <c r="D2" s="2" t="inlineStr">
        <is>
          <t>Oct. 31, 2018</t>
        </is>
      </c>
    </row>
    <row r="3">
      <c r="A3" s="3" t="inlineStr">
        <is>
          <t>Disclosure Of Summary Of Significant Accounting Policies [Line Items]</t>
        </is>
      </c>
    </row>
    <row r="4">
      <c r="A4" s="4" t="inlineStr">
        <is>
          <t>Recovery of development costs</t>
        </is>
      </c>
      <c r="C4" s="6" t="n">
        <v>41546</v>
      </c>
      <c r="D4" s="6" t="n">
        <v>130069</v>
      </c>
    </row>
    <row r="5">
      <c r="A5" s="4" t="inlineStr">
        <is>
          <t>Patents [Member]</t>
        </is>
      </c>
    </row>
    <row r="6">
      <c r="A6" s="3" t="inlineStr">
        <is>
          <t>Disclosure Of Summary Of Significant Accounting Policies [Line Items]</t>
        </is>
      </c>
    </row>
    <row r="7">
      <c r="A7" s="4" t="inlineStr">
        <is>
          <t>Estimated useful life</t>
        </is>
      </c>
      <c r="B7" s="4" t="inlineStr">
        <is>
          <t>5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Adoption of new accounting pronouncements (Narrative) (Details)</t>
        </is>
      </c>
      <c r="B1" s="2" t="inlineStr">
        <is>
          <t>Oct. 31, 2020</t>
        </is>
      </c>
    </row>
    <row r="2">
      <c r="A2" s="3" t="inlineStr">
        <is>
          <t>Disclosure Of Adoption Of New Accounting Pronouncements [Abstract]</t>
        </is>
      </c>
    </row>
    <row r="3">
      <c r="A3" s="4" t="inlineStr">
        <is>
          <t>Percentage of incremental borrowing rate per annum</t>
        </is>
      </c>
      <c r="B3" s="4" t="inlineStr">
        <is>
          <t>2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atents (Narrative) (Details) - USD ($)</t>
        </is>
      </c>
      <c r="B1" s="2" t="inlineStr">
        <is>
          <t>Oct. 31, 2020</t>
        </is>
      </c>
      <c r="C1" s="2" t="inlineStr">
        <is>
          <t>Oct. 31, 2019</t>
        </is>
      </c>
      <c r="D1" s="2" t="inlineStr">
        <is>
          <t>Oct. 31, 2018</t>
        </is>
      </c>
    </row>
    <row r="2">
      <c r="A2" s="3" t="inlineStr">
        <is>
          <t>Intangible assets and goodwill [abstract]</t>
        </is>
      </c>
    </row>
    <row r="3">
      <c r="A3" s="4" t="inlineStr">
        <is>
          <t>Patents</t>
        </is>
      </c>
      <c r="B3" s="6" t="n">
        <v>11877</v>
      </c>
      <c r="C3" s="6" t="n">
        <v>20000</v>
      </c>
      <c r="D3" s="6" t="n">
        <v>396105</v>
      </c>
    </row>
    <row r="4">
      <c r="A4" s="4" t="inlineStr">
        <is>
          <t>Impairment reserve</t>
        </is>
      </c>
      <c r="C4" s="6" t="n">
        <v>2231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Leases (Narrative) (Details)</t>
        </is>
      </c>
      <c r="B1" s="2" t="inlineStr">
        <is>
          <t>12 Months Ended</t>
        </is>
      </c>
    </row>
    <row r="2">
      <c r="B2" s="2" t="inlineStr">
        <is>
          <t>Oct. 31, 2020USD ($)</t>
        </is>
      </c>
    </row>
    <row r="3">
      <c r="A3" s="3" t="inlineStr">
        <is>
          <t>Leases [Abstract]</t>
        </is>
      </c>
    </row>
    <row r="4">
      <c r="A4" s="4" t="inlineStr">
        <is>
          <t>Interest expense on lease obligations</t>
        </is>
      </c>
      <c r="B4" s="6" t="n">
        <v>14081</v>
      </c>
    </row>
    <row r="5">
      <c r="A5" s="4" t="inlineStr">
        <is>
          <t>Cash outflow relating to leases</t>
        </is>
      </c>
      <c r="B5" s="6" t="n">
        <v>114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Long-term loan (Narrative) (Details)</t>
        </is>
      </c>
      <c r="B1" s="2" t="inlineStr">
        <is>
          <t>1 Months Ended</t>
        </is>
      </c>
    </row>
    <row r="2">
      <c r="B2" s="2" t="inlineStr">
        <is>
          <t>Apr. 15, 2020CAD ($)</t>
        </is>
      </c>
      <c r="C2" s="2" t="inlineStr">
        <is>
          <t>Oct. 31, 2020USD ($)</t>
        </is>
      </c>
      <c r="D2" s="2" t="inlineStr">
        <is>
          <t>Apr. 15, 2020USD ($)</t>
        </is>
      </c>
      <c r="E2" s="2" t="inlineStr">
        <is>
          <t>Oct. 31, 2019USD ($)</t>
        </is>
      </c>
    </row>
    <row r="3">
      <c r="A3" s="3" t="inlineStr">
        <is>
          <t>Disclosure Of Detailed Information About Loan From Government [Line Items]</t>
        </is>
      </c>
    </row>
    <row r="4">
      <c r="A4" s="4" t="inlineStr">
        <is>
          <t>Long-term loan</t>
        </is>
      </c>
      <c r="B4" s="6" t="n">
        <v>40000</v>
      </c>
      <c r="C4" s="6" t="n">
        <v>30269</v>
      </c>
      <c r="D4" s="6" t="n">
        <v>30269</v>
      </c>
      <c r="E4" s="6" t="n">
        <v>0</v>
      </c>
    </row>
    <row r="5">
      <c r="A5" s="4" t="inlineStr">
        <is>
          <t>Canada Emergency Business Account ("CEBA") program [Member]</t>
        </is>
      </c>
    </row>
    <row r="6">
      <c r="A6" s="3" t="inlineStr">
        <is>
          <t>Disclosure Of Detailed Information About Loan From Government [Line Items]</t>
        </is>
      </c>
    </row>
    <row r="7">
      <c r="A7" s="4" t="inlineStr">
        <is>
          <t>Long-term loan</t>
        </is>
      </c>
      <c r="B7" s="6" t="n">
        <v>40000</v>
      </c>
      <c r="D7" s="5" t="n">
        <v>30269</v>
      </c>
    </row>
    <row r="8">
      <c r="A8" s="4" t="inlineStr">
        <is>
          <t>Maturity date</t>
        </is>
      </c>
      <c r="B8" s="4" t="inlineStr">
        <is>
          <t>December 31, 2025</t>
        </is>
      </c>
    </row>
    <row r="9">
      <c r="A9" s="4" t="inlineStr">
        <is>
          <t>Amount of loan forgiveness if repaying balance loan before December 31, 2022</t>
        </is>
      </c>
      <c r="B9" s="6" t="n">
        <v>10000</v>
      </c>
      <c r="D9" s="6" t="n">
        <v>7567</v>
      </c>
    </row>
    <row r="10">
      <c r="A10" s="4" t="inlineStr">
        <is>
          <t>Term loan interest rate per annum</t>
        </is>
      </c>
      <c r="B10" s="4" t="inlineStr">
        <is>
          <t>5.00%</t>
        </is>
      </c>
      <c r="D10" s="4" t="inlineStr">
        <is>
          <t>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vertible debentures (Narrative) (Details) - USD ($)</t>
        </is>
      </c>
      <c r="B1" s="2" t="inlineStr">
        <is>
          <t>12 Months Ended</t>
        </is>
      </c>
    </row>
    <row r="2">
      <c r="B2" s="2" t="inlineStr">
        <is>
          <t>Oct. 31, 2020</t>
        </is>
      </c>
      <c r="C2" s="2" t="inlineStr">
        <is>
          <t>Oct. 31, 2019</t>
        </is>
      </c>
      <c r="D2" s="2" t="inlineStr">
        <is>
          <t>Oct. 31, 2018</t>
        </is>
      </c>
    </row>
    <row r="3">
      <c r="A3" s="3" t="inlineStr">
        <is>
          <t>Convertible Debentures [Abstract]</t>
        </is>
      </c>
    </row>
    <row r="4">
      <c r="A4" s="4" t="inlineStr">
        <is>
          <t>Finance costs</t>
        </is>
      </c>
      <c r="B4" s="6" t="n">
        <v>35500</v>
      </c>
      <c r="C4" s="6" t="n">
        <v>72476</v>
      </c>
      <c r="D4" s="6" t="n">
        <v>40414</v>
      </c>
    </row>
    <row r="5">
      <c r="A5" s="4" t="inlineStr">
        <is>
          <t>Financing costs converted into common shares</t>
        </is>
      </c>
      <c r="B5" s="6" t="n">
        <v>7500</v>
      </c>
      <c r="C5" s="6" t="n">
        <v>21000</v>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0</t>
        </is>
      </c>
      <c r="C2" s="2" t="inlineStr">
        <is>
          <t>Oct. 31, 2019</t>
        </is>
      </c>
      <c r="D2" s="2" t="inlineStr">
        <is>
          <t>Oct. 31, 2018</t>
        </is>
      </c>
    </row>
    <row r="3">
      <c r="A3" s="3" t="inlineStr">
        <is>
          <t>Operating activities</t>
        </is>
      </c>
    </row>
    <row r="4">
      <c r="A4" s="4" t="inlineStr">
        <is>
          <t>Net loss</t>
        </is>
      </c>
      <c r="B4" s="6" t="n">
        <v>-1245393</v>
      </c>
      <c r="C4" s="6" t="n">
        <v>-2832864</v>
      </c>
      <c r="D4" s="6" t="n">
        <v>-2362239</v>
      </c>
    </row>
    <row r="5">
      <c r="A5" s="3" t="inlineStr">
        <is>
          <t>Items not affecting cash:</t>
        </is>
      </c>
    </row>
    <row r="6">
      <c r="A6" s="4" t="inlineStr">
        <is>
          <t>Amortization of property and equipment</t>
        </is>
      </c>
      <c r="B6" s="5" t="n">
        <v>27735</v>
      </c>
      <c r="C6" s="5" t="n">
        <v>3175</v>
      </c>
      <c r="D6" s="5" t="n">
        <v>3922</v>
      </c>
    </row>
    <row r="7">
      <c r="A7" s="4" t="inlineStr">
        <is>
          <t>Amortization of patents</t>
        </is>
      </c>
      <c r="B7" s="5" t="n">
        <v>8123</v>
      </c>
      <c r="C7" s="5" t="n">
        <v>152962</v>
      </c>
      <c r="D7" s="5" t="n">
        <v>156960</v>
      </c>
    </row>
    <row r="8">
      <c r="A8" s="4" t="inlineStr">
        <is>
          <t>Impairment of patents</t>
        </is>
      </c>
      <c r="C8" s="5" t="n">
        <v>223143</v>
      </c>
    </row>
    <row r="9">
      <c r="A9" s="4" t="inlineStr">
        <is>
          <t>Bad debt expense</t>
        </is>
      </c>
      <c r="D9" s="5" t="n">
        <v>10000</v>
      </c>
    </row>
    <row r="10">
      <c r="A10" s="4" t="inlineStr">
        <is>
          <t>Accretion expense</t>
        </is>
      </c>
      <c r="B10" s="5" t="n">
        <v>1099818</v>
      </c>
      <c r="C10" s="5" t="n">
        <v>1517436</v>
      </c>
      <c r="D10" s="5" t="n">
        <v>2039344</v>
      </c>
    </row>
    <row r="11">
      <c r="A11" s="4" t="inlineStr">
        <is>
          <t>Accrued interest on convertible debentures</t>
        </is>
      </c>
      <c r="B11" s="5" t="n">
        <v>285679</v>
      </c>
      <c r="C11" s="5" t="n">
        <v>164243</v>
      </c>
      <c r="D11" s="5" t="n">
        <v>125328</v>
      </c>
    </row>
    <row r="12">
      <c r="A12" s="4" t="inlineStr">
        <is>
          <t>Convertible debenture interest converted</t>
        </is>
      </c>
      <c r="B12" s="5" t="n">
        <v>21160</v>
      </c>
      <c r="C12" s="5" t="n">
        <v>63409</v>
      </c>
      <c r="D12" s="5" t="n">
        <v>47435</v>
      </c>
    </row>
    <row r="13">
      <c r="A13" s="4" t="inlineStr">
        <is>
          <t>Loss on conversion of convertible debentures</t>
        </is>
      </c>
      <c r="B13" s="5" t="n">
        <v>96484</v>
      </c>
      <c r="C13" s="5" t="n">
        <v>101919</v>
      </c>
      <c r="D13" s="5" t="n">
        <v>63852</v>
      </c>
    </row>
    <row r="14">
      <c r="A14" s="4" t="inlineStr">
        <is>
          <t>Gain on revaluation of derivative liabilities</t>
        </is>
      </c>
      <c r="B14" s="5" t="n">
        <v>-771920</v>
      </c>
      <c r="C14" s="5" t="n">
        <v>-343436</v>
      </c>
      <c r="D14" s="5" t="n">
        <v>-1094718</v>
      </c>
    </row>
    <row r="15">
      <c r="A15" s="4" t="inlineStr">
        <is>
          <t>Gain on extinguishment of convertible debentures</t>
        </is>
      </c>
      <c r="B15" s="5" t="n">
        <v>-127409</v>
      </c>
      <c r="C15" s="5" t="n">
        <v>-646</v>
      </c>
      <c r="D15" s="5" t="n">
        <v>-399191</v>
      </c>
    </row>
    <row r="16">
      <c r="A16" s="4" t="inlineStr">
        <is>
          <t>Shares issued for financing costs</t>
        </is>
      </c>
      <c r="B16" s="5" t="n">
        <v>7500</v>
      </c>
      <c r="C16" s="5" t="n">
        <v>21000</v>
      </c>
      <c r="D16" s="4" t="inlineStr">
        <is>
          <t xml:space="preserve"> </t>
        </is>
      </c>
    </row>
    <row r="17">
      <c r="A17" s="4" t="inlineStr">
        <is>
          <t>Stock-based compensation</t>
        </is>
      </c>
      <c r="D17" s="5" t="n">
        <v>140612</v>
      </c>
    </row>
    <row r="18">
      <c r="A18" s="4" t="inlineStr">
        <is>
          <t>Loss on disposal of property and equipment</t>
        </is>
      </c>
      <c r="C18" s="5" t="n">
        <v>5000</v>
      </c>
      <c r="D18" s="5" t="n">
        <v>220</v>
      </c>
    </row>
    <row r="19">
      <c r="A19" s="4" t="inlineStr">
        <is>
          <t>Foreign exchange loss (gain)</t>
        </is>
      </c>
      <c r="B19" s="5" t="n">
        <v>78004</v>
      </c>
      <c r="C19" s="5" t="n">
        <v>-136606</v>
      </c>
      <c r="D19" s="5" t="n">
        <v>-87033</v>
      </c>
    </row>
    <row r="20">
      <c r="A20" s="4" t="inlineStr">
        <is>
          <t>Adjustments for increase (decrease) in other operating payables</t>
        </is>
      </c>
      <c r="B20" s="5" t="n">
        <v>-520219</v>
      </c>
      <c r="C20" s="5" t="n">
        <v>-1061265</v>
      </c>
      <c r="D20" s="5" t="n">
        <v>-1355508</v>
      </c>
    </row>
    <row r="21">
      <c r="A21" s="3" t="inlineStr">
        <is>
          <t>Net changes in non-cash working capital:</t>
        </is>
      </c>
    </row>
    <row r="22">
      <c r="A22" s="4" t="inlineStr">
        <is>
          <t>Decrease in development costs receivable</t>
        </is>
      </c>
      <c r="C22" s="5" t="n">
        <v>81841</v>
      </c>
      <c r="D22" s="5" t="n">
        <v>324016</v>
      </c>
    </row>
    <row r="23">
      <c r="A23" s="4" t="inlineStr">
        <is>
          <t>Decrease (increase) in prepaid expenses and other receivables</t>
        </is>
      </c>
      <c r="B23" s="5" t="n">
        <v>-10670</v>
      </c>
      <c r="C23" s="5" t="n">
        <v>1980</v>
      </c>
      <c r="D23" s="5" t="n">
        <v>33582</v>
      </c>
    </row>
    <row r="24">
      <c r="A24" s="4" t="inlineStr">
        <is>
          <t>Increase (decrease) in trade payables and other liabilities</t>
        </is>
      </c>
      <c r="B24" s="5" t="n">
        <v>-229683</v>
      </c>
      <c r="C24" s="5" t="n">
        <v>-4993</v>
      </c>
      <c r="D24" s="5" t="n">
        <v>-341399</v>
      </c>
    </row>
    <row r="25">
      <c r="A25" s="4" t="inlineStr">
        <is>
          <t>Cash flows used in operating activities</t>
        </is>
      </c>
      <c r="B25" s="5" t="n">
        <v>-760572</v>
      </c>
      <c r="C25" s="5" t="n">
        <v>-982437</v>
      </c>
      <c r="D25" s="5" t="n">
        <v>-1339309</v>
      </c>
    </row>
    <row r="26">
      <c r="A26" s="3" t="inlineStr">
        <is>
          <t>Investing activity</t>
        </is>
      </c>
    </row>
    <row r="27">
      <c r="A27" s="4" t="inlineStr">
        <is>
          <t>Purchase of property and equipment</t>
        </is>
      </c>
      <c r="D27" s="5" t="n">
        <v>-3548</v>
      </c>
    </row>
    <row r="28">
      <c r="A28" s="4" t="inlineStr">
        <is>
          <t>Patents</t>
        </is>
      </c>
      <c r="D28" s="5" t="n">
        <v>-121603</v>
      </c>
    </row>
    <row r="29">
      <c r="A29" s="4" t="inlineStr">
        <is>
          <t>Cash flows used in investing activity</t>
        </is>
      </c>
      <c r="D29" s="5" t="n">
        <v>-125151</v>
      </c>
    </row>
    <row r="30">
      <c r="A30" s="3" t="inlineStr">
        <is>
          <t>Financing activities</t>
        </is>
      </c>
    </row>
    <row r="31">
      <c r="A31" s="4" t="inlineStr">
        <is>
          <t>Repayment of lease liability</t>
        </is>
      </c>
      <c r="B31" s="5" t="n">
        <v>-11423</v>
      </c>
    </row>
    <row r="32">
      <c r="A32" s="4" t="inlineStr">
        <is>
          <t>Proceeds from long-term debt</t>
        </is>
      </c>
      <c r="B32" s="5" t="n">
        <v>30269</v>
      </c>
    </row>
    <row r="33">
      <c r="A33" s="4" t="inlineStr">
        <is>
          <t>Private placements of shares for cash</t>
        </is>
      </c>
      <c r="B33" s="5" t="n">
        <v>425789</v>
      </c>
      <c r="C33" s="5" t="n">
        <v>212968</v>
      </c>
      <c r="D33" s="5" t="n">
        <v>866200</v>
      </c>
    </row>
    <row r="34">
      <c r="A34" s="4" t="inlineStr">
        <is>
          <t>Proceeds from issuance of convertible debentures</t>
        </is>
      </c>
      <c r="B34" s="5" t="n">
        <v>612279</v>
      </c>
      <c r="C34" s="5" t="n">
        <v>780891</v>
      </c>
      <c r="D34" s="5" t="n">
        <v>1457983</v>
      </c>
    </row>
    <row r="35">
      <c r="A35" s="4" t="inlineStr">
        <is>
          <t>Repayments of convertible debentures</t>
        </is>
      </c>
      <c r="B35" s="5" t="n">
        <v>-150920</v>
      </c>
      <c r="C35" s="5" t="n">
        <v>-172198</v>
      </c>
      <c r="D35" s="5" t="n">
        <v>-662080</v>
      </c>
    </row>
    <row r="36">
      <c r="A36" s="4" t="inlineStr">
        <is>
          <t>Cash flows provided by financing activities</t>
        </is>
      </c>
      <c r="B36" s="5" t="n">
        <v>905995</v>
      </c>
      <c r="C36" s="5" t="n">
        <v>821661</v>
      </c>
      <c r="D36" s="5" t="n">
        <v>1662103</v>
      </c>
    </row>
    <row r="37">
      <c r="A37" s="4" t="inlineStr">
        <is>
          <t>Net change in cash</t>
        </is>
      </c>
      <c r="B37" s="5" t="n">
        <v>145423</v>
      </c>
      <c r="C37" s="5" t="n">
        <v>-160776</v>
      </c>
      <c r="D37" s="5" t="n">
        <v>197643</v>
      </c>
    </row>
    <row r="38">
      <c r="A38" s="4" t="inlineStr">
        <is>
          <t>Cash - beginning of year</t>
        </is>
      </c>
      <c r="B38" s="5" t="n">
        <v>46056</v>
      </c>
      <c r="C38" s="5" t="n">
        <v>206832</v>
      </c>
      <c r="D38" s="5" t="n">
        <v>9189</v>
      </c>
    </row>
    <row r="39">
      <c r="A39" s="4" t="inlineStr">
        <is>
          <t>Cash - end of year</t>
        </is>
      </c>
      <c r="B39" s="5" t="n">
        <v>191479</v>
      </c>
      <c r="C39" s="5" t="n">
        <v>46056</v>
      </c>
      <c r="D39" s="5" t="n">
        <v>206832</v>
      </c>
    </row>
    <row r="40">
      <c r="A40" s="3" t="inlineStr">
        <is>
          <t>Supplemental cash flow information</t>
        </is>
      </c>
    </row>
    <row r="41">
      <c r="A41" s="4" t="inlineStr">
        <is>
          <t>Interest paid (classified in operating activities)</t>
        </is>
      </c>
      <c r="B41" s="5" t="n">
        <v>155690</v>
      </c>
      <c r="C41" s="5" t="n">
        <v>353214</v>
      </c>
      <c r="D41" s="5" t="n">
        <v>322930</v>
      </c>
    </row>
    <row r="42">
      <c r="A42" s="4" t="inlineStr">
        <is>
          <t>Interest paid on non-convertible debt</t>
        </is>
      </c>
      <c r="B42" s="5" t="n">
        <v>8081</v>
      </c>
    </row>
    <row r="43">
      <c r="A43" s="4" t="inlineStr">
        <is>
          <t>Interest paid on lease liability</t>
        </is>
      </c>
      <c r="B43" s="5" t="n">
        <v>14081</v>
      </c>
    </row>
    <row r="44">
      <c r="A44" s="4" t="inlineStr">
        <is>
          <t>Income taxes paid</t>
        </is>
      </c>
      <c r="B44" s="5" t="n">
        <v>0</v>
      </c>
      <c r="C44" s="5" t="n">
        <v>0</v>
      </c>
      <c r="D44" s="5" t="n">
        <v>0</v>
      </c>
    </row>
    <row r="45">
      <c r="A45" s="4" t="inlineStr">
        <is>
          <t>Carrying amount of convertible debentures converted into common shares</t>
        </is>
      </c>
      <c r="B45" s="5" t="n">
        <v>762847</v>
      </c>
      <c r="C45" s="6" t="n">
        <v>1636825</v>
      </c>
      <c r="D45" s="5" t="n">
        <v>1205130</v>
      </c>
    </row>
    <row r="46">
      <c r="A46" s="4" t="inlineStr">
        <is>
          <t>Shares issued on settlement of accounts payable</t>
        </is>
      </c>
      <c r="B46" s="6" t="n">
        <v>24826</v>
      </c>
      <c r="D46" s="6" t="n">
        <v>133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are capital (Narrative) (Details) - USD ($)</t>
        </is>
      </c>
      <c r="B1" s="2" t="inlineStr">
        <is>
          <t>12 Months Ended</t>
        </is>
      </c>
    </row>
    <row r="2">
      <c r="B2" s="2" t="inlineStr">
        <is>
          <t>Oct. 31, 2020</t>
        </is>
      </c>
      <c r="C2" s="2" t="inlineStr">
        <is>
          <t>Oct. 31, 2019</t>
        </is>
      </c>
      <c r="D2" s="2" t="inlineStr">
        <is>
          <t>Oct. 31, 2018</t>
        </is>
      </c>
    </row>
    <row r="3">
      <c r="A3" s="3" t="inlineStr">
        <is>
          <t>Disclosure of classes of share capital [line items]</t>
        </is>
      </c>
    </row>
    <row r="4">
      <c r="A4" s="4" t="inlineStr">
        <is>
          <t>Private placements of shares for cash</t>
        </is>
      </c>
      <c r="B4" s="6" t="n">
        <v>425789</v>
      </c>
      <c r="C4" s="6" t="n">
        <v>212968</v>
      </c>
      <c r="D4" s="6" t="n">
        <v>866200</v>
      </c>
    </row>
    <row r="5">
      <c r="A5" s="4" t="inlineStr">
        <is>
          <t>Private placements of shares for cash (Shares)</t>
        </is>
      </c>
      <c r="B5" s="5" t="n">
        <v>10996994</v>
      </c>
      <c r="C5" s="5" t="n">
        <v>4961059</v>
      </c>
      <c r="D5" s="5" t="n">
        <v>14739272</v>
      </c>
    </row>
    <row r="6">
      <c r="A6" s="4" t="inlineStr">
        <is>
          <t>Special Redeemable Voting Preference Shares [Member]</t>
        </is>
      </c>
    </row>
    <row r="7">
      <c r="A7" s="3" t="inlineStr">
        <is>
          <t>Disclosure of classes of share capital [line items]</t>
        </is>
      </c>
    </row>
    <row r="8">
      <c r="A8" s="4" t="inlineStr">
        <is>
          <t>Number of shares authorized</t>
        </is>
      </c>
      <c r="B8" s="5" t="n">
        <v>2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20" customWidth="1" min="5" max="5"/>
    <col width="20" customWidth="1" min="6" max="6"/>
    <col width="20" customWidth="1" min="7" max="7"/>
  </cols>
  <sheetData>
    <row r="1">
      <c r="A1" s="1" t="inlineStr">
        <is>
          <t>Stock options (Narrative) (Details)</t>
        </is>
      </c>
      <c r="B1" s="2" t="inlineStr">
        <is>
          <t>Nov. 13, 2020shares</t>
        </is>
      </c>
      <c r="C1" s="2" t="inlineStr">
        <is>
          <t>Oct. 31, 2020</t>
        </is>
      </c>
      <c r="D1" s="2" t="inlineStr">
        <is>
          <t>Oct. 31, 2019shares</t>
        </is>
      </c>
      <c r="E1" s="2" t="inlineStr">
        <is>
          <t>Oct. 31, 2018shares</t>
        </is>
      </c>
      <c r="F1" s="2" t="inlineStr">
        <is>
          <t>Sep. 08, 2020shares</t>
        </is>
      </c>
      <c r="G1" s="2" t="inlineStr">
        <is>
          <t>Sep. 07, 2020shares</t>
        </is>
      </c>
    </row>
    <row r="2">
      <c r="A2" s="3" t="inlineStr">
        <is>
          <t>Disclosure of terms and conditions of share-based payment arrangement [line items]</t>
        </is>
      </c>
    </row>
    <row r="3">
      <c r="A3" s="4" t="inlineStr">
        <is>
          <t>Stock options to be granted</t>
        </is>
      </c>
      <c r="F3" s="5" t="n">
        <v>27500000</v>
      </c>
      <c r="G3" s="5" t="n">
        <v>18840000</v>
      </c>
    </row>
    <row r="4">
      <c r="A4" s="4" t="inlineStr">
        <is>
          <t>Stock options maximum term</t>
        </is>
      </c>
      <c r="C4" s="4" t="inlineStr">
        <is>
          <t>10 years</t>
        </is>
      </c>
    </row>
    <row r="5">
      <c r="A5" s="4" t="inlineStr">
        <is>
          <t>Directors and Officers [Member]</t>
        </is>
      </c>
    </row>
    <row r="6">
      <c r="A6" s="3" t="inlineStr">
        <is>
          <t>Disclosure of terms and conditions of share-based payment arrangement [line items]</t>
        </is>
      </c>
    </row>
    <row r="7">
      <c r="A7" s="4" t="inlineStr">
        <is>
          <t>Stock options granted</t>
        </is>
      </c>
      <c r="D7" s="4" t="inlineStr">
        <is>
          <t xml:space="preserve"> </t>
        </is>
      </c>
      <c r="E7" s="5" t="n">
        <v>700000</v>
      </c>
    </row>
    <row r="8">
      <c r="A8" s="4" t="inlineStr">
        <is>
          <t>Employees [Member]</t>
        </is>
      </c>
    </row>
    <row r="9">
      <c r="A9" s="3" t="inlineStr">
        <is>
          <t>Disclosure of terms and conditions of share-based payment arrangement [line items]</t>
        </is>
      </c>
    </row>
    <row r="10">
      <c r="A10" s="4" t="inlineStr">
        <is>
          <t>Stock options granted</t>
        </is>
      </c>
      <c r="D10" s="4" t="inlineStr">
        <is>
          <t xml:space="preserve"> </t>
        </is>
      </c>
      <c r="E10" s="5" t="n">
        <v>1500000</v>
      </c>
    </row>
    <row r="11">
      <c r="A11" s="4" t="inlineStr">
        <is>
          <t>Subsequent Events [Member]</t>
        </is>
      </c>
    </row>
    <row r="12">
      <c r="A12" s="3" t="inlineStr">
        <is>
          <t>Disclosure of terms and conditions of share-based payment arrangement [line items]</t>
        </is>
      </c>
    </row>
    <row r="13">
      <c r="A13" s="4" t="inlineStr">
        <is>
          <t>Stock options granted</t>
        </is>
      </c>
      <c r="B13" s="5" t="n">
        <v>6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Income taxes (Narrative) (Details)</t>
        </is>
      </c>
      <c r="B1" s="2" t="inlineStr">
        <is>
          <t>12 Months Ended</t>
        </is>
      </c>
    </row>
    <row r="2">
      <c r="B2" s="2" t="inlineStr">
        <is>
          <t>Oct. 31, 2020USD ($)</t>
        </is>
      </c>
    </row>
    <row r="3">
      <c r="A3" s="3" t="inlineStr">
        <is>
          <t>Statements Line Items</t>
        </is>
      </c>
    </row>
    <row r="4">
      <c r="A4" s="4" t="inlineStr">
        <is>
          <t>Non-capital losses</t>
        </is>
      </c>
      <c r="B4" s="6" t="n">
        <v>31065456</v>
      </c>
    </row>
    <row r="5">
      <c r="A5" s="4" t="inlineStr">
        <is>
          <t>Approximations [Member]</t>
        </is>
      </c>
    </row>
    <row r="6">
      <c r="A6" s="3" t="inlineStr">
        <is>
          <t>Statements Line Items</t>
        </is>
      </c>
    </row>
    <row r="7">
      <c r="A7" s="4" t="inlineStr">
        <is>
          <t>Non-capital losses</t>
        </is>
      </c>
      <c r="B7" s="5" t="n">
        <v>31100000</v>
      </c>
    </row>
    <row r="8">
      <c r="A8" s="4" t="inlineStr">
        <is>
          <t>Capital loss carry forwards</t>
        </is>
      </c>
      <c r="B8" s="6" t="n">
        <v>13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perating expenses (Narrative) (Details)</t>
        </is>
      </c>
      <c r="B1" s="2" t="inlineStr">
        <is>
          <t>12 Months Ended</t>
        </is>
      </c>
    </row>
    <row r="2">
      <c r="B2" s="2" t="inlineStr">
        <is>
          <t>Oct. 31, 2020CAD ($)</t>
        </is>
      </c>
      <c r="C2" s="2" t="inlineStr">
        <is>
          <t>Oct. 31, 2020USD ($)</t>
        </is>
      </c>
    </row>
    <row r="3">
      <c r="A3" s="3" t="inlineStr">
        <is>
          <t>Disclosure Of Operating Expenses [Abstract]</t>
        </is>
      </c>
    </row>
    <row r="4">
      <c r="A4" s="4" t="inlineStr">
        <is>
          <t>Description of wage subsidy</t>
        </is>
      </c>
      <c r="B4" s="4" t="inlineStr">
        <is>
          <t>Under this program, qualifying businesses can receive up to 75% of their employees&amp;#x2019; wages, with employers being encouraged to provide the remaining 25%.</t>
        </is>
      </c>
      <c r="C4" s="4" t="inlineStr">
        <is>
          <t>Under this program, qualifying businesses can receive up to 75% of their employees&amp;#x2019; wages, with employers being encouraged to provide the remaining 25%.</t>
        </is>
      </c>
    </row>
    <row r="5">
      <c r="A5" s="4" t="inlineStr">
        <is>
          <t>Government wage subsidy</t>
        </is>
      </c>
      <c r="B5" s="6" t="n">
        <v>63792</v>
      </c>
      <c r="C5" s="6" t="n">
        <v>854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30" customWidth="1" min="6" max="6"/>
    <col width="21" customWidth="1" min="7" max="7"/>
    <col width="21" customWidth="1" min="8" max="8"/>
    <col width="20" customWidth="1" min="9" max="9"/>
    <col width="20" customWidth="1" min="10" max="10"/>
    <col width="21" customWidth="1" min="11" max="11"/>
    <col width="21" customWidth="1" min="12" max="12"/>
  </cols>
  <sheetData>
    <row r="1">
      <c r="A1" s="1" t="inlineStr">
        <is>
          <t>Key management compensation and related party transactions (Narrative) (Details)</t>
        </is>
      </c>
      <c r="B1" s="2" t="inlineStr">
        <is>
          <t>Nov. 13, 2020shares</t>
        </is>
      </c>
      <c r="C1" s="2" t="inlineStr">
        <is>
          <t>Oct. 31, 2020CAD ($)</t>
        </is>
      </c>
      <c r="D1" s="2" t="inlineStr">
        <is>
          <t>Oct. 31, 2020USD ($)</t>
        </is>
      </c>
      <c r="E1" s="2" t="inlineStr">
        <is>
          <t>Oct. 31, 2019CAD ($)shares</t>
        </is>
      </c>
      <c r="F1" s="2" t="inlineStr">
        <is>
          <t>Oct. 31, 2018shares$ / shares</t>
        </is>
      </c>
      <c r="G1" s="2" t="inlineStr">
        <is>
          <t>Oct. 31, 2020USD ($)</t>
        </is>
      </c>
      <c r="H1" s="2" t="inlineStr">
        <is>
          <t>Oct. 31, 2019USD ($)</t>
        </is>
      </c>
      <c r="I1" s="2" t="inlineStr">
        <is>
          <t>May 31, 2019CAD ($)</t>
        </is>
      </c>
      <c r="J1" s="2" t="inlineStr">
        <is>
          <t>May 31, 2019USD ($)</t>
        </is>
      </c>
      <c r="K1" s="2" t="inlineStr">
        <is>
          <t>Jan. 31, 2018CAD ($)</t>
        </is>
      </c>
      <c r="L1" s="2" t="inlineStr">
        <is>
          <t>Jan. 31, 2018USD ($)</t>
        </is>
      </c>
    </row>
    <row r="2">
      <c r="A2" s="3" t="inlineStr">
        <is>
          <t>Disclosure of transactions between related parties [line items]</t>
        </is>
      </c>
    </row>
    <row r="3">
      <c r="A3" s="4" t="inlineStr">
        <is>
          <t>Accounts payable and accrued liabilities | $</t>
        </is>
      </c>
      <c r="G3" s="6" t="n">
        <v>767949</v>
      </c>
      <c r="H3" s="6" t="n">
        <v>997632</v>
      </c>
    </row>
    <row r="4">
      <c r="A4" s="4" t="inlineStr">
        <is>
          <t>Key management personnel [Member]</t>
        </is>
      </c>
    </row>
    <row r="5">
      <c r="A5" s="3" t="inlineStr">
        <is>
          <t>Disclosure of transactions between related parties [line items]</t>
        </is>
      </c>
    </row>
    <row r="6">
      <c r="A6" s="4" t="inlineStr">
        <is>
          <t>Stock options granted | shares</t>
        </is>
      </c>
      <c r="E6" s="5" t="n">
        <v>0</v>
      </c>
      <c r="F6" s="5" t="n">
        <v>700000</v>
      </c>
    </row>
    <row r="7">
      <c r="A7" s="4" t="inlineStr">
        <is>
          <t>Exercise price, stock options granted | $ / shares</t>
        </is>
      </c>
      <c r="F7" s="7" t="n">
        <v>0.1</v>
      </c>
    </row>
    <row r="8">
      <c r="A8" s="4" t="inlineStr">
        <is>
          <t>President of MAST [Member]</t>
        </is>
      </c>
    </row>
    <row r="9">
      <c r="A9" s="3" t="inlineStr">
        <is>
          <t>Disclosure of transactions between related parties [line items]</t>
        </is>
      </c>
    </row>
    <row r="10">
      <c r="A10" s="4" t="inlineStr">
        <is>
          <t>Accounts payable and accrued liabilities | $</t>
        </is>
      </c>
      <c r="G10" s="4" t="inlineStr">
        <is>
          <t xml:space="preserve"> </t>
        </is>
      </c>
      <c r="H10" s="5" t="n">
        <v>205788</v>
      </c>
    </row>
    <row r="11">
      <c r="A11" s="4" t="inlineStr">
        <is>
          <t>Chief Technology Officer [Member]</t>
        </is>
      </c>
    </row>
    <row r="12">
      <c r="A12" s="3" t="inlineStr">
        <is>
          <t>Disclosure of transactions between related parties [line items]</t>
        </is>
      </c>
    </row>
    <row r="13">
      <c r="A13" s="4" t="inlineStr">
        <is>
          <t>Accounts payable and accrued liabilities | $</t>
        </is>
      </c>
      <c r="G13" s="5" t="n">
        <v>167000</v>
      </c>
      <c r="H13" s="5" t="n">
        <v>167000</v>
      </c>
    </row>
    <row r="14">
      <c r="A14" s="4" t="inlineStr">
        <is>
          <t>Chief Executive Officer [Member] | Short-term loan [Member]</t>
        </is>
      </c>
    </row>
    <row r="15">
      <c r="A15" s="3" t="inlineStr">
        <is>
          <t>Disclosure of transactions between related parties [line items]</t>
        </is>
      </c>
    </row>
    <row r="16">
      <c r="A16" s="4" t="inlineStr">
        <is>
          <t>Payables to related parties</t>
        </is>
      </c>
      <c r="E16" s="6" t="n">
        <v>10000</v>
      </c>
      <c r="H16" s="5" t="n">
        <v>7582</v>
      </c>
      <c r="I16" s="6" t="n">
        <v>15000</v>
      </c>
      <c r="J16" s="6" t="n">
        <v>11450</v>
      </c>
    </row>
    <row r="17">
      <c r="A17" s="4" t="inlineStr">
        <is>
          <t>Loss on conversion in private placement</t>
        </is>
      </c>
      <c r="C17" s="6" t="n">
        <v>14000</v>
      </c>
      <c r="D17" s="6" t="n">
        <v>10600</v>
      </c>
    </row>
    <row r="18">
      <c r="A18" s="4" t="inlineStr">
        <is>
          <t>Chief Executive Officer [Member] | Convertible debentures [Member]</t>
        </is>
      </c>
    </row>
    <row r="19">
      <c r="A19" s="3" t="inlineStr">
        <is>
          <t>Disclosure of transactions between related parties [line items]</t>
        </is>
      </c>
    </row>
    <row r="20">
      <c r="A20" s="4" t="inlineStr">
        <is>
          <t>Payables to related parties</t>
        </is>
      </c>
      <c r="C20" s="6" t="n">
        <v>10001</v>
      </c>
      <c r="E20" s="6" t="n">
        <v>52319</v>
      </c>
      <c r="G20" s="6" t="n">
        <v>7509</v>
      </c>
      <c r="H20" s="6" t="n">
        <v>39756</v>
      </c>
      <c r="K20" s="6" t="n">
        <v>150000</v>
      </c>
      <c r="L20" s="6" t="n">
        <v>114086</v>
      </c>
    </row>
    <row r="21">
      <c r="A21" s="4" t="inlineStr">
        <is>
          <t>Subsequent Events [Member]</t>
        </is>
      </c>
    </row>
    <row r="22">
      <c r="A22" s="3" t="inlineStr">
        <is>
          <t>Disclosure of transactions between related parties [line items]</t>
        </is>
      </c>
    </row>
    <row r="23">
      <c r="A23" s="4" t="inlineStr">
        <is>
          <t>Stock options granted | shares</t>
        </is>
      </c>
      <c r="B23" s="5" t="n">
        <v>6500000</v>
      </c>
    </row>
    <row r="24">
      <c r="A24" s="4" t="inlineStr">
        <is>
          <t>Subsequent Events [Member] | Key management personnel [Member]</t>
        </is>
      </c>
    </row>
    <row r="25">
      <c r="A25" s="3" t="inlineStr">
        <is>
          <t>Disclosure of transactions between related parties [line items]</t>
        </is>
      </c>
    </row>
    <row r="26">
      <c r="A26" s="4" t="inlineStr">
        <is>
          <t>Stock options granted | shares</t>
        </is>
      </c>
      <c r="B26" s="5" t="n">
        <v>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ingencies (Narrative) (Details) - Mr. Steven Van Fleet [Member] - USD ($)</t>
        </is>
      </c>
      <c r="B1" s="2" t="inlineStr">
        <is>
          <t>Dec. 07, 2018</t>
        </is>
      </c>
      <c r="C1" s="2" t="inlineStr">
        <is>
          <t>Oct. 07, 2018</t>
        </is>
      </c>
    </row>
    <row r="2">
      <c r="A2" s="3" t="inlineStr">
        <is>
          <t>Disclosure Of Contingencies [Line Items]</t>
        </is>
      </c>
    </row>
    <row r="3">
      <c r="A3" s="4" t="inlineStr">
        <is>
          <t>Legal contingency, damages sought</t>
        </is>
      </c>
      <c r="C3" s="6" t="n">
        <v>214574</v>
      </c>
    </row>
    <row r="4">
      <c r="A4" s="4" t="inlineStr">
        <is>
          <t>Contingencies [Member]</t>
        </is>
      </c>
    </row>
    <row r="5">
      <c r="A5" s="3" t="inlineStr">
        <is>
          <t>Disclosure Of Contingencies [Line Items]</t>
        </is>
      </c>
    </row>
    <row r="6">
      <c r="A6" s="4" t="inlineStr">
        <is>
          <t>Maximum damages counter claims</t>
        </is>
      </c>
      <c r="B6" s="6" t="n">
        <v>27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risk management (Narrative) (Details) - USD ($)</t>
        </is>
      </c>
      <c r="B1" s="2" t="inlineStr">
        <is>
          <t>12 Months Ended</t>
        </is>
      </c>
    </row>
    <row r="2">
      <c r="B2" s="2" t="inlineStr">
        <is>
          <t>Oct. 31, 2020</t>
        </is>
      </c>
      <c r="C2" s="2" t="inlineStr">
        <is>
          <t>Oct. 31, 2019</t>
        </is>
      </c>
    </row>
    <row r="3">
      <c r="A3" s="3" t="inlineStr">
        <is>
          <t>Disclosure of detailed information about financial instruments [line items]</t>
        </is>
      </c>
    </row>
    <row r="4">
      <c r="A4" s="4" t="inlineStr">
        <is>
          <t>Sensitivity analysis, variance, percentage</t>
        </is>
      </c>
      <c r="B4" s="4" t="inlineStr">
        <is>
          <t>10.00%</t>
        </is>
      </c>
      <c r="C4" s="4" t="inlineStr">
        <is>
          <t>10.00%</t>
        </is>
      </c>
    </row>
    <row r="5">
      <c r="A5" s="4" t="inlineStr">
        <is>
          <t>Value at risk</t>
        </is>
      </c>
      <c r="B5" s="6" t="n">
        <v>169114</v>
      </c>
      <c r="C5" s="6" t="n">
        <v>158836</v>
      </c>
    </row>
    <row r="6">
      <c r="A6" s="4" t="inlineStr">
        <is>
          <t>Cash</t>
        </is>
      </c>
      <c r="B6" s="5" t="n">
        <v>191479</v>
      </c>
      <c r="C6" s="5" t="n">
        <v>46056</v>
      </c>
    </row>
    <row r="7">
      <c r="A7" s="4" t="inlineStr">
        <is>
          <t>Liquidity risk [Member]</t>
        </is>
      </c>
    </row>
    <row r="8">
      <c r="A8" s="3" t="inlineStr">
        <is>
          <t>Disclosure of detailed information about financial instruments [line items]</t>
        </is>
      </c>
    </row>
    <row r="9">
      <c r="A9" s="4" t="inlineStr">
        <is>
          <t>Trade payables disputed or stale-dated</t>
        </is>
      </c>
      <c r="B9" s="5" t="n">
        <v>367418</v>
      </c>
      <c r="C9" s="5" t="n">
        <v>573206</v>
      </c>
    </row>
    <row r="10">
      <c r="A10" s="4" t="inlineStr">
        <is>
          <t>Credit risk [Member]</t>
        </is>
      </c>
    </row>
    <row r="11">
      <c r="A11" s="3" t="inlineStr">
        <is>
          <t>Disclosure of detailed information about financial instruments [line items]</t>
        </is>
      </c>
    </row>
    <row r="12">
      <c r="A12" s="4" t="inlineStr">
        <is>
          <t>Value at risk</t>
        </is>
      </c>
      <c r="B12" s="5" t="n">
        <v>213695</v>
      </c>
      <c r="C12" s="5" t="n">
        <v>49236</v>
      </c>
    </row>
    <row r="13">
      <c r="A13" s="4" t="inlineStr">
        <is>
          <t>Cash</t>
        </is>
      </c>
      <c r="B13" s="6" t="n">
        <v>191479</v>
      </c>
      <c r="C13" s="6" t="n">
        <v>460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21" customWidth="1" min="5" max="5"/>
    <col width="21" customWidth="1" min="6" max="6"/>
    <col width="24" customWidth="1" min="7" max="7"/>
    <col width="21" customWidth="1" min="8" max="8"/>
  </cols>
  <sheetData>
    <row r="1">
      <c r="A1" s="1" t="inlineStr">
        <is>
          <t>Subsequent events (Narrative) (Details)</t>
        </is>
      </c>
      <c r="B1" s="2" t="inlineStr">
        <is>
          <t>Nov. 13, 2020shares$ / shares</t>
        </is>
      </c>
      <c r="C1" s="2" t="inlineStr">
        <is>
          <t>Oct. 31, 2020CAD ($)shares</t>
        </is>
      </c>
      <c r="D1" s="2" t="inlineStr">
        <is>
          <t>Oct. 31, 2020USD ($)shares</t>
        </is>
      </c>
      <c r="E1" s="2" t="inlineStr">
        <is>
          <t>Oct. 31, 2019USD ($)</t>
        </is>
      </c>
      <c r="F1" s="2" t="inlineStr">
        <is>
          <t>Oct. 31, 2018USD ($)</t>
        </is>
      </c>
      <c r="G1" s="2" t="inlineStr">
        <is>
          <t>Nov. 13, 2020$ / shares</t>
        </is>
      </c>
      <c r="H1" s="2" t="inlineStr">
        <is>
          <t>Apr. 30, 2020USD ($)</t>
        </is>
      </c>
    </row>
    <row r="2">
      <c r="A2" s="3" t="inlineStr">
        <is>
          <t>Disclosure of non-adjusting events after reporting period [line items]</t>
        </is>
      </c>
    </row>
    <row r="3">
      <c r="A3" s="4" t="inlineStr">
        <is>
          <t>Proceeds from private placements</t>
        </is>
      </c>
      <c r="D3" s="6" t="n">
        <v>425789</v>
      </c>
      <c r="E3" s="6" t="n">
        <v>212968</v>
      </c>
      <c r="F3" s="6" t="n">
        <v>866200</v>
      </c>
    </row>
    <row r="4">
      <c r="A4" s="4" t="inlineStr">
        <is>
          <t>Repayments of convertible debentures</t>
        </is>
      </c>
      <c r="D4" s="5" t="n">
        <v>150920</v>
      </c>
      <c r="E4" s="5" t="n">
        <v>172198</v>
      </c>
      <c r="F4" s="6" t="n">
        <v>662080</v>
      </c>
    </row>
    <row r="5">
      <c r="A5" s="4" t="inlineStr">
        <is>
          <t>Convertible debentures</t>
        </is>
      </c>
      <c r="D5" s="5" t="n">
        <v>3081518</v>
      </c>
      <c r="E5" s="5" t="n">
        <v>2599074</v>
      </c>
    </row>
    <row r="6">
      <c r="A6" s="4" t="inlineStr">
        <is>
          <t>Proceeds from borrowings</t>
        </is>
      </c>
      <c r="D6" s="5" t="n">
        <v>612279</v>
      </c>
      <c r="E6" s="6" t="n">
        <v>780891</v>
      </c>
    </row>
    <row r="7">
      <c r="A7" s="4" t="inlineStr">
        <is>
          <t>Canadian government's CEBA loan program</t>
        </is>
      </c>
    </row>
    <row r="8">
      <c r="A8" s="3" t="inlineStr">
        <is>
          <t>Disclosure of non-adjusting events after reporting period [line items]</t>
        </is>
      </c>
    </row>
    <row r="9">
      <c r="A9" s="4" t="inlineStr">
        <is>
          <t>Original loan</t>
        </is>
      </c>
      <c r="H9" s="6" t="n">
        <v>40000</v>
      </c>
    </row>
    <row r="10">
      <c r="A10" s="4" t="inlineStr">
        <is>
          <t>Subsequent Events [Member]</t>
        </is>
      </c>
    </row>
    <row r="11">
      <c r="A11" s="3" t="inlineStr">
        <is>
          <t>Disclosure of non-adjusting events after reporting period [line items]</t>
        </is>
      </c>
    </row>
    <row r="12">
      <c r="A12" s="4" t="inlineStr">
        <is>
          <t>Proceeds from private placements</t>
        </is>
      </c>
      <c r="C12" s="6" t="n">
        <v>46200</v>
      </c>
      <c r="D12" s="6" t="n">
        <v>60000</v>
      </c>
    </row>
    <row r="13">
      <c r="A13" s="4" t="inlineStr">
        <is>
          <t>Shares issued for private placement | shares</t>
        </is>
      </c>
      <c r="C13" s="5" t="n">
        <v>3542223</v>
      </c>
      <c r="D13" s="5" t="n">
        <v>3542223</v>
      </c>
    </row>
    <row r="14">
      <c r="A14" s="4" t="inlineStr">
        <is>
          <t>Settlement of debt interest in share issuance</t>
        </is>
      </c>
      <c r="C14" s="6" t="n">
        <v>204233</v>
      </c>
      <c r="D14" s="6" t="n">
        <v>30200</v>
      </c>
    </row>
    <row r="15">
      <c r="A15" s="4" t="inlineStr">
        <is>
          <t>Number of common shares issued in settlement of debt interest | shares</t>
        </is>
      </c>
      <c r="C15" s="5" t="n">
        <v>6953755</v>
      </c>
      <c r="D15" s="5" t="n">
        <v>6953755</v>
      </c>
    </row>
    <row r="16">
      <c r="A16" s="4" t="inlineStr">
        <is>
          <t>Repayments of convertible debentures</t>
        </is>
      </c>
      <c r="C16" s="6" t="n">
        <v>25000</v>
      </c>
    </row>
    <row r="17">
      <c r="A17" s="4" t="inlineStr">
        <is>
          <t>Convertible debentures, converted amount</t>
        </is>
      </c>
      <c r="C17" s="6" t="n">
        <v>40000</v>
      </c>
      <c r="D17" s="6" t="n">
        <v>111520</v>
      </c>
    </row>
    <row r="18">
      <c r="A18" s="4" t="inlineStr">
        <is>
          <t>Shares issued on conversion of convertible debenture | shares</t>
        </is>
      </c>
      <c r="C18" s="5" t="n">
        <v>3712672</v>
      </c>
      <c r="D18" s="5" t="n">
        <v>3712672</v>
      </c>
    </row>
    <row r="19">
      <c r="A19" s="4" t="inlineStr">
        <is>
          <t>Convertible debentures</t>
        </is>
      </c>
      <c r="D19" s="6" t="n">
        <v>52000</v>
      </c>
    </row>
    <row r="20">
      <c r="A20" s="4" t="inlineStr">
        <is>
          <t>Term of convertible debenture (in months)</t>
        </is>
      </c>
      <c r="C20" s="4" t="inlineStr">
        <is>
          <t>12 months</t>
        </is>
      </c>
      <c r="D20" s="4" t="inlineStr">
        <is>
          <t>12 months</t>
        </is>
      </c>
    </row>
    <row r="21">
      <c r="A21" s="4" t="inlineStr">
        <is>
          <t>Stock options issued to directors, officers, employees and one consultant | shares</t>
        </is>
      </c>
      <c r="B21" s="5" t="n">
        <v>6500000</v>
      </c>
    </row>
    <row r="22">
      <c r="A22" s="4" t="inlineStr">
        <is>
          <t>Strike price of options | (per share)</t>
        </is>
      </c>
      <c r="B22" s="7" t="n">
        <v>0.07000000000000001</v>
      </c>
      <c r="G22" s="7" t="n">
        <v>0.05</v>
      </c>
    </row>
    <row r="23">
      <c r="A23" s="4" t="inlineStr">
        <is>
          <t>Term of options granted</t>
        </is>
      </c>
      <c r="B23" s="4" t="inlineStr">
        <is>
          <t>5 year</t>
        </is>
      </c>
    </row>
    <row r="24">
      <c r="A24" s="4" t="inlineStr">
        <is>
          <t>Subsequent Events [Member] | Canadian government's CEBA loan program</t>
        </is>
      </c>
    </row>
    <row r="25">
      <c r="A25" s="3" t="inlineStr">
        <is>
          <t>Disclosure of non-adjusting events after reporting period [line items]</t>
        </is>
      </c>
    </row>
    <row r="26">
      <c r="A26" s="4" t="inlineStr">
        <is>
          <t>Proceeds from borrowings</t>
        </is>
      </c>
      <c r="C26" s="6" t="n">
        <v>20000</v>
      </c>
      <c r="D26" s="6" t="n">
        <v>15125</v>
      </c>
    </row>
    <row r="27">
      <c r="A27" s="4" t="inlineStr">
        <is>
          <t>Subsequent Events [Member] | Minimum [Member]</t>
        </is>
      </c>
    </row>
    <row r="28">
      <c r="A28" s="3" t="inlineStr">
        <is>
          <t>Disclosure of non-adjusting events after reporting period [line items]</t>
        </is>
      </c>
    </row>
    <row r="29">
      <c r="A29" s="4" t="inlineStr">
        <is>
          <t>Converible debentures extension term range</t>
        </is>
      </c>
      <c r="C29" s="4" t="inlineStr">
        <is>
          <t>3 months</t>
        </is>
      </c>
      <c r="D29" s="4" t="inlineStr">
        <is>
          <t>3 months</t>
        </is>
      </c>
    </row>
    <row r="30">
      <c r="A30" s="4" t="inlineStr">
        <is>
          <t>Subsequent Events [Member] | Maximum [Member]</t>
        </is>
      </c>
    </row>
    <row r="31">
      <c r="A31" s="3" t="inlineStr">
        <is>
          <t>Disclosure of non-adjusting events after reporting period [line items]</t>
        </is>
      </c>
    </row>
    <row r="32">
      <c r="A32" s="4" t="inlineStr">
        <is>
          <t>Converible debentures extension term range</t>
        </is>
      </c>
      <c r="C32" s="4" t="inlineStr">
        <is>
          <t>9 months</t>
        </is>
      </c>
      <c r="D32" s="4" t="inlineStr">
        <is>
          <t>9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Schedule of disclosure of disclosure of detailed information about estimated useful life or depreciation rate) (Details)</t>
        </is>
      </c>
      <c r="B1" s="2" t="inlineStr">
        <is>
          <t>12 Months Ended</t>
        </is>
      </c>
    </row>
    <row r="2">
      <c r="B2" s="2" t="inlineStr">
        <is>
          <t>Oct. 31, 2020</t>
        </is>
      </c>
    </row>
    <row r="3">
      <c r="A3" s="4" t="inlineStr">
        <is>
          <t>Computers [Member]</t>
        </is>
      </c>
    </row>
    <row r="4">
      <c r="A4" s="3" t="inlineStr">
        <is>
          <t>Statements Line Items</t>
        </is>
      </c>
    </row>
    <row r="5">
      <c r="A5" s="4" t="inlineStr">
        <is>
          <t>Depreciation rate property, plant and equipment</t>
        </is>
      </c>
      <c r="B5" s="4" t="inlineStr">
        <is>
          <t>30.00%</t>
        </is>
      </c>
    </row>
    <row r="6">
      <c r="A6" s="4" t="inlineStr">
        <is>
          <t>Furniture and equipment [Member]</t>
        </is>
      </c>
    </row>
    <row r="7">
      <c r="A7" s="3" t="inlineStr">
        <is>
          <t>Statements Line Items</t>
        </is>
      </c>
    </row>
    <row r="8">
      <c r="A8" s="4" t="inlineStr">
        <is>
          <t>Depreciation rate property, plant and equipment</t>
        </is>
      </c>
      <c r="B8" s="4" t="inlineStr">
        <is>
          <t>30.00%</t>
        </is>
      </c>
    </row>
    <row r="9">
      <c r="A9" s="4" t="inlineStr">
        <is>
          <t>Right-of-use asset [Member]</t>
        </is>
      </c>
    </row>
    <row r="10">
      <c r="A10" s="3" t="inlineStr">
        <is>
          <t>Statements Line Items</t>
        </is>
      </c>
    </row>
    <row r="11">
      <c r="A11" s="4" t="inlineStr">
        <is>
          <t>Description of useful life property, plant and equipment</t>
        </is>
      </c>
      <c r="B11" s="4" t="inlineStr">
        <is>
          <t>over remaining 21 month lease term</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option of new accounting pronouncements (Schedule detailed information about impact of IFRS 16 on statement of financial position) (Details) - USD ($)</t>
        </is>
      </c>
      <c r="B1" s="2" t="inlineStr">
        <is>
          <t>Oct. 31, 2020</t>
        </is>
      </c>
      <c r="C1" s="2" t="inlineStr">
        <is>
          <t>Oct. 31, 2019</t>
        </is>
      </c>
    </row>
    <row r="2">
      <c r="A2" s="3" t="inlineStr">
        <is>
          <t>Disclosure of initial application of standards or interpretations [line items]</t>
        </is>
      </c>
    </row>
    <row r="3">
      <c r="A3" s="4" t="inlineStr">
        <is>
          <t>Current lease liabilities</t>
        </is>
      </c>
      <c r="B3" s="6" t="n">
        <v>36442</v>
      </c>
    </row>
    <row r="4">
      <c r="A4" s="4" t="inlineStr">
        <is>
          <t>Non-current lease liabilities</t>
        </is>
      </c>
      <c r="B4" s="6" t="n">
        <v>15628</v>
      </c>
      <c r="C4" s="6" t="n">
        <v>0</v>
      </c>
    </row>
    <row r="5">
      <c r="A5" s="4" t="inlineStr">
        <is>
          <t>Previously stated [Member]</t>
        </is>
      </c>
    </row>
    <row r="6">
      <c r="A6" s="3" t="inlineStr">
        <is>
          <t>Disclosure of initial application of standards or interpretations [line items]</t>
        </is>
      </c>
    </row>
    <row r="7">
      <c r="A7" s="4" t="inlineStr">
        <is>
          <t>Right-of-use assets</t>
        </is>
      </c>
      <c r="C7" s="5" t="n">
        <v>0</v>
      </c>
    </row>
    <row r="8">
      <c r="A8" s="4" t="inlineStr">
        <is>
          <t>Current lease liabilities</t>
        </is>
      </c>
      <c r="C8" s="5" t="n">
        <v>0</v>
      </c>
    </row>
    <row r="9">
      <c r="A9" s="4" t="inlineStr">
        <is>
          <t>Non-current lease liabilities</t>
        </is>
      </c>
      <c r="C9" s="5" t="n">
        <v>0</v>
      </c>
    </row>
    <row r="10">
      <c r="A10" s="4" t="inlineStr">
        <is>
          <t>Impacts from adoption [Member]</t>
        </is>
      </c>
    </row>
    <row r="11">
      <c r="A11" s="3" t="inlineStr">
        <is>
          <t>Disclosure of initial application of standards or interpretations [line items]</t>
        </is>
      </c>
    </row>
    <row r="12">
      <c r="A12" s="4" t="inlineStr">
        <is>
          <t>Right-of-use assets</t>
        </is>
      </c>
      <c r="C12" s="5" t="n">
        <v>74307</v>
      </c>
    </row>
    <row r="13">
      <c r="A13" s="4" t="inlineStr">
        <is>
          <t>Current lease liabilities</t>
        </is>
      </c>
      <c r="C13" s="5" t="n">
        <v>36442</v>
      </c>
    </row>
    <row r="14">
      <c r="A14" s="4" t="inlineStr">
        <is>
          <t>Non-current lease liabilities</t>
        </is>
      </c>
      <c r="C14" s="5" t="n">
        <v>37865</v>
      </c>
    </row>
    <row r="15">
      <c r="A15" s="4" t="inlineStr">
        <is>
          <t>Restated, November 1, 2019 [Member]</t>
        </is>
      </c>
    </row>
    <row r="16">
      <c r="A16" s="3" t="inlineStr">
        <is>
          <t>Disclosure of initial application of standards or interpretations [line items]</t>
        </is>
      </c>
    </row>
    <row r="17">
      <c r="A17" s="4" t="inlineStr">
        <is>
          <t>Right-of-use assets</t>
        </is>
      </c>
      <c r="C17" s="5" t="n">
        <v>74307</v>
      </c>
    </row>
    <row r="18">
      <c r="A18" s="4" t="inlineStr">
        <is>
          <t>Current lease liabilities</t>
        </is>
      </c>
      <c r="C18" s="5" t="n">
        <v>36442</v>
      </c>
    </row>
    <row r="19">
      <c r="A19" s="4" t="inlineStr">
        <is>
          <t>Non-current lease liabilities</t>
        </is>
      </c>
      <c r="C19" s="6" t="n">
        <v>378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ing entity and nature of business</t>
        </is>
      </c>
      <c r="B1" s="2" t="inlineStr">
        <is>
          <t>12 Months Ended</t>
        </is>
      </c>
    </row>
    <row r="2">
      <c r="B2" s="2" t="inlineStr">
        <is>
          <t>Oct. 31, 2020</t>
        </is>
      </c>
    </row>
    <row r="3">
      <c r="A3" s="3" t="inlineStr">
        <is>
          <t>Reporting Entity And Nature Of Business [Abstract]</t>
        </is>
      </c>
    </row>
    <row r="4">
      <c r="A4" s="4" t="inlineStr">
        <is>
          <t>Reporting entity and nature of business [Text Block]</t>
        </is>
      </c>
      <c r="B4" s="4" t="inlineStr">
        <is>
          <t>1. Reporting entity and nature of business Micromem Technologies Inc. ("Micromem" or the "Company") is incorporated under the laws of the Province of Ontario, Canada. Micromem is a publicly traded company with its head office located at 121 Richmond Street West, Suite 304, Toronto, Ontario, Canada. The Company's common shares are currently listed on the Canadian Securities Exchange under the trading symbol "MRM" and on the Over the Counter Venture Market under the trading symbol "MMTIF". The Company develops, based upon proprietary technology, customized sensor applications for companies (referred to as “development partners”) operating internationally in various industry segments. The Company has not generated commercial revenues through October 31, 2020 and is devoting substantially all its efforts to securing commercial revenue opportuni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isclosure of detailed information about property plant and equipment) (Details) - USD ($)</t>
        </is>
      </c>
      <c r="B1" s="2" t="inlineStr">
        <is>
          <t>12 Months Ended</t>
        </is>
      </c>
    </row>
    <row r="2">
      <c r="B2" s="2" t="inlineStr">
        <is>
          <t>Oct. 31, 2020</t>
        </is>
      </c>
      <c r="C2" s="2" t="inlineStr">
        <is>
          <t>Oct. 31, 2019</t>
        </is>
      </c>
    </row>
    <row r="3">
      <c r="A3" s="3" t="inlineStr">
        <is>
          <t>Disclosure of detailed information about property, plant and equipment [line items]</t>
        </is>
      </c>
    </row>
    <row r="4">
      <c r="A4" s="4" t="inlineStr">
        <is>
          <t>Property, plant and equipment at beginning of period</t>
        </is>
      </c>
      <c r="B4" s="6" t="n">
        <v>2677</v>
      </c>
      <c r="C4" s="6" t="n">
        <v>9228</v>
      </c>
    </row>
    <row r="5">
      <c r="A5" s="4" t="inlineStr">
        <is>
          <t>Property, plant and equipment at end of period</t>
        </is>
      </c>
      <c r="B5" s="5" t="n">
        <v>49249</v>
      </c>
      <c r="C5" s="5" t="n">
        <v>2677</v>
      </c>
    </row>
    <row r="6">
      <c r="A6" s="4" t="inlineStr">
        <is>
          <t>Restated, November 1, 2019 [Member]</t>
        </is>
      </c>
    </row>
    <row r="7">
      <c r="A7" s="3" t="inlineStr">
        <is>
          <t>Disclosure of detailed information about property, plant and equipment [line items]</t>
        </is>
      </c>
    </row>
    <row r="8">
      <c r="A8" s="4" t="inlineStr">
        <is>
          <t>Property, plant and equipment at beginning of period</t>
        </is>
      </c>
      <c r="B8" s="5" t="n">
        <v>76984</v>
      </c>
    </row>
    <row r="9">
      <c r="A9" s="4" t="inlineStr">
        <is>
          <t>Property, plant and equipment at end of period</t>
        </is>
      </c>
      <c r="C9" s="5" t="n">
        <v>76984</v>
      </c>
    </row>
    <row r="10">
      <c r="A10" s="4" t="inlineStr">
        <is>
          <t>Cost [Member]</t>
        </is>
      </c>
    </row>
    <row r="11">
      <c r="A11" s="3" t="inlineStr">
        <is>
          <t>Disclosure of detailed information about property, plant and equipment [line items]</t>
        </is>
      </c>
    </row>
    <row r="12">
      <c r="A12" s="4" t="inlineStr">
        <is>
          <t>Property, plant and equipment at beginning of period</t>
        </is>
      </c>
      <c r="C12" s="5" t="n">
        <v>35416</v>
      </c>
    </row>
    <row r="13">
      <c r="A13" s="4" t="inlineStr">
        <is>
          <t>Additions</t>
        </is>
      </c>
      <c r="B13" s="5" t="n">
        <v>0</v>
      </c>
    </row>
    <row r="14">
      <c r="A14" s="4" t="inlineStr">
        <is>
          <t>Property, plant and equipment at end of period</t>
        </is>
      </c>
      <c r="B14" s="5" t="n">
        <v>106347</v>
      </c>
    </row>
    <row r="15">
      <c r="A15" s="4" t="inlineStr">
        <is>
          <t>Cost [Member] | Restated, November 1, 2019 [Member]</t>
        </is>
      </c>
    </row>
    <row r="16">
      <c r="A16" s="3" t="inlineStr">
        <is>
          <t>Disclosure of detailed information about property, plant and equipment [line items]</t>
        </is>
      </c>
    </row>
    <row r="17">
      <c r="A17" s="4" t="inlineStr">
        <is>
          <t>Property, plant and equipment at beginning of period</t>
        </is>
      </c>
      <c r="B17" s="5" t="n">
        <v>106347</v>
      </c>
    </row>
    <row r="18">
      <c r="A18" s="4" t="inlineStr">
        <is>
          <t>Property, plant and equipment at end of period</t>
        </is>
      </c>
      <c r="C18" s="5" t="n">
        <v>106347</v>
      </c>
    </row>
    <row r="19">
      <c r="A19" s="4" t="inlineStr">
        <is>
          <t>Accumulated amortization [Member]</t>
        </is>
      </c>
    </row>
    <row r="20">
      <c r="A20" s="3" t="inlineStr">
        <is>
          <t>Disclosure of detailed information about property, plant and equipment [line items]</t>
        </is>
      </c>
    </row>
    <row r="21">
      <c r="A21" s="4" t="inlineStr">
        <is>
          <t>Property, plant and equipment at beginning of period</t>
        </is>
      </c>
      <c r="C21" s="5" t="n">
        <v>26188</v>
      </c>
    </row>
    <row r="22">
      <c r="A22" s="4" t="inlineStr">
        <is>
          <t>Additions</t>
        </is>
      </c>
      <c r="B22" s="5" t="n">
        <v>27735</v>
      </c>
    </row>
    <row r="23">
      <c r="A23" s="4" t="inlineStr">
        <is>
          <t>Property, plant and equipment at end of period</t>
        </is>
      </c>
      <c r="B23" s="5" t="n">
        <v>57098</v>
      </c>
    </row>
    <row r="24">
      <c r="A24" s="4" t="inlineStr">
        <is>
          <t>Accumulated amortization [Member] | Restated, November 1, 2019 [Member]</t>
        </is>
      </c>
    </row>
    <row r="25">
      <c r="A25" s="3" t="inlineStr">
        <is>
          <t>Disclosure of detailed information about property, plant and equipment [line items]</t>
        </is>
      </c>
    </row>
    <row r="26">
      <c r="A26" s="4" t="inlineStr">
        <is>
          <t>Property, plant and equipment at beginning of period</t>
        </is>
      </c>
      <c r="B26" s="5" t="n">
        <v>29363</v>
      </c>
    </row>
    <row r="27">
      <c r="A27" s="4" t="inlineStr">
        <is>
          <t>Property, plant and equipment at end of period</t>
        </is>
      </c>
      <c r="C27" s="5" t="n">
        <v>29363</v>
      </c>
    </row>
    <row r="28">
      <c r="A28" s="4" t="inlineStr">
        <is>
          <t>Computers [Member] | Cost [Member]</t>
        </is>
      </c>
    </row>
    <row r="29">
      <c r="A29" s="3" t="inlineStr">
        <is>
          <t>Disclosure of detailed information about property, plant and equipment [line items]</t>
        </is>
      </c>
    </row>
    <row r="30">
      <c r="A30" s="4" t="inlineStr">
        <is>
          <t>Property, plant and equipment at beginning of period</t>
        </is>
      </c>
      <c r="C30" s="5" t="n">
        <v>35416</v>
      </c>
    </row>
    <row r="31">
      <c r="A31" s="4" t="inlineStr">
        <is>
          <t>Additions</t>
        </is>
      </c>
      <c r="B31" s="5" t="n">
        <v>0</v>
      </c>
    </row>
    <row r="32">
      <c r="A32" s="4" t="inlineStr">
        <is>
          <t>Disposals</t>
        </is>
      </c>
      <c r="C32" s="5" t="n">
        <v>-3376</v>
      </c>
    </row>
    <row r="33">
      <c r="A33" s="4" t="inlineStr">
        <is>
          <t>Restatement</t>
        </is>
      </c>
      <c r="C33" s="5" t="n">
        <v>0</v>
      </c>
    </row>
    <row r="34">
      <c r="A34" s="4" t="inlineStr">
        <is>
          <t>Property, plant and equipment at end of period</t>
        </is>
      </c>
      <c r="B34" s="5" t="n">
        <v>32040</v>
      </c>
    </row>
    <row r="35">
      <c r="A35" s="4" t="inlineStr">
        <is>
          <t>Computers [Member] | Cost [Member] | Restated, November 1, 2019 [Member]</t>
        </is>
      </c>
    </row>
    <row r="36">
      <c r="A36" s="3" t="inlineStr">
        <is>
          <t>Disclosure of detailed information about property, plant and equipment [line items]</t>
        </is>
      </c>
    </row>
    <row r="37">
      <c r="A37" s="4" t="inlineStr">
        <is>
          <t>Property, plant and equipment at beginning of period</t>
        </is>
      </c>
      <c r="B37" s="5" t="n">
        <v>32040</v>
      </c>
    </row>
    <row r="38">
      <c r="A38" s="4" t="inlineStr">
        <is>
          <t>Property, plant and equipment at end of period</t>
        </is>
      </c>
      <c r="C38" s="5" t="n">
        <v>32040</v>
      </c>
    </row>
    <row r="39">
      <c r="A39" s="4" t="inlineStr">
        <is>
          <t>Computers [Member] | Accumulated amortization [Member]</t>
        </is>
      </c>
    </row>
    <row r="40">
      <c r="A40" s="3" t="inlineStr">
        <is>
          <t>Disclosure of detailed information about property, plant and equipment [line items]</t>
        </is>
      </c>
    </row>
    <row r="41">
      <c r="A41" s="4" t="inlineStr">
        <is>
          <t>Property, plant and equipment at beginning of period</t>
        </is>
      </c>
      <c r="C41" s="5" t="n">
        <v>26188</v>
      </c>
    </row>
    <row r="42">
      <c r="A42" s="4" t="inlineStr">
        <is>
          <t>Additions</t>
        </is>
      </c>
      <c r="B42" s="5" t="n">
        <v>714</v>
      </c>
      <c r="C42" s="5" t="n">
        <v>3175</v>
      </c>
    </row>
    <row r="43">
      <c r="A43" s="4" t="inlineStr">
        <is>
          <t>Restatement</t>
        </is>
      </c>
      <c r="C43" s="5" t="n">
        <v>0</v>
      </c>
    </row>
    <row r="44">
      <c r="A44" s="4" t="inlineStr">
        <is>
          <t>Property, plant and equipment at end of period</t>
        </is>
      </c>
      <c r="B44" s="5" t="n">
        <v>30077</v>
      </c>
    </row>
    <row r="45">
      <c r="A45" s="4" t="inlineStr">
        <is>
          <t>Computers [Member] | Accumulated amortization [Member] | Restated, November 1, 2019 [Member]</t>
        </is>
      </c>
    </row>
    <row r="46">
      <c r="A46" s="3" t="inlineStr">
        <is>
          <t>Disclosure of detailed information about property, plant and equipment [line items]</t>
        </is>
      </c>
    </row>
    <row r="47">
      <c r="A47" s="4" t="inlineStr">
        <is>
          <t>Property, plant and equipment at beginning of period</t>
        </is>
      </c>
      <c r="B47" s="5" t="n">
        <v>29363</v>
      </c>
    </row>
    <row r="48">
      <c r="A48" s="4" t="inlineStr">
        <is>
          <t>Property, plant and equipment at end of period</t>
        </is>
      </c>
      <c r="C48" s="5" t="n">
        <v>29363</v>
      </c>
    </row>
    <row r="49">
      <c r="A49" s="4" t="inlineStr">
        <is>
          <t>Right-of-use asset [Member] | Cost [Member]</t>
        </is>
      </c>
    </row>
    <row r="50">
      <c r="A50" s="3" t="inlineStr">
        <is>
          <t>Disclosure of detailed information about property, plant and equipment [line items]</t>
        </is>
      </c>
    </row>
    <row r="51">
      <c r="A51" s="4" t="inlineStr">
        <is>
          <t>Property, plant and equipment at beginning of period</t>
        </is>
      </c>
      <c r="C51" s="5" t="n">
        <v>0</v>
      </c>
    </row>
    <row r="52">
      <c r="A52" s="4" t="inlineStr">
        <is>
          <t>Additions</t>
        </is>
      </c>
      <c r="B52" s="5" t="n">
        <v>0</v>
      </c>
      <c r="C52" s="5" t="n">
        <v>0</v>
      </c>
    </row>
    <row r="53">
      <c r="A53" s="4" t="inlineStr">
        <is>
          <t>Restatement</t>
        </is>
      </c>
      <c r="C53" s="5" t="n">
        <v>74307</v>
      </c>
    </row>
    <row r="54">
      <c r="A54" s="4" t="inlineStr">
        <is>
          <t>Property, plant and equipment at end of period</t>
        </is>
      </c>
      <c r="B54" s="5" t="n">
        <v>74307</v>
      </c>
    </row>
    <row r="55">
      <c r="A55" s="4" t="inlineStr">
        <is>
          <t>Right-of-use asset [Member] | Cost [Member] | Restated, November 1, 2019 [Member]</t>
        </is>
      </c>
    </row>
    <row r="56">
      <c r="A56" s="3" t="inlineStr">
        <is>
          <t>Disclosure of detailed information about property, plant and equipment [line items]</t>
        </is>
      </c>
    </row>
    <row r="57">
      <c r="A57" s="4" t="inlineStr">
        <is>
          <t>Property, plant and equipment at beginning of period</t>
        </is>
      </c>
      <c r="B57" s="5" t="n">
        <v>74307</v>
      </c>
    </row>
    <row r="58">
      <c r="A58" s="4" t="inlineStr">
        <is>
          <t>Property, plant and equipment at end of period</t>
        </is>
      </c>
      <c r="C58" s="5" t="n">
        <v>74307</v>
      </c>
    </row>
    <row r="59">
      <c r="A59" s="4" t="inlineStr">
        <is>
          <t>Right-of-use asset [Member] | Accumulated amortization [Member]</t>
        </is>
      </c>
    </row>
    <row r="60">
      <c r="A60" s="3" t="inlineStr">
        <is>
          <t>Disclosure of detailed information about property, plant and equipment [line items]</t>
        </is>
      </c>
    </row>
    <row r="61">
      <c r="A61" s="4" t="inlineStr">
        <is>
          <t>Property, plant and equipment at beginning of period</t>
        </is>
      </c>
      <c r="C61" s="5" t="n">
        <v>0</v>
      </c>
    </row>
    <row r="62">
      <c r="A62" s="4" t="inlineStr">
        <is>
          <t>Additions</t>
        </is>
      </c>
      <c r="B62" s="5" t="n">
        <v>27021</v>
      </c>
      <c r="C62" s="5" t="n">
        <v>0</v>
      </c>
    </row>
    <row r="63">
      <c r="A63" s="4" t="inlineStr">
        <is>
          <t>Restatement</t>
        </is>
      </c>
      <c r="C63" s="5" t="n">
        <v>0</v>
      </c>
    </row>
    <row r="64">
      <c r="A64" s="4" t="inlineStr">
        <is>
          <t>Property, plant and equipment at end of period</t>
        </is>
      </c>
      <c r="B64" s="5" t="n">
        <v>27021</v>
      </c>
    </row>
    <row r="65">
      <c r="A65" s="4" t="inlineStr">
        <is>
          <t>Right-of-use asset [Member] | Accumulated amortization [Member] | Restated, November 1, 2019 [Member]</t>
        </is>
      </c>
    </row>
    <row r="66">
      <c r="A66" s="3" t="inlineStr">
        <is>
          <t>Disclosure of detailed information about property, plant and equipment [line items]</t>
        </is>
      </c>
    </row>
    <row r="67">
      <c r="A67" s="4" t="inlineStr">
        <is>
          <t>Property, plant and equipment at beginning of period</t>
        </is>
      </c>
      <c r="B67" s="6" t="n">
        <v>0</v>
      </c>
    </row>
    <row r="68">
      <c r="A68" s="4" t="inlineStr">
        <is>
          <t>Property, plant and equipment at end of period</t>
        </is>
      </c>
      <c r="C68"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Schedule of patents) (Details) - USD ($)</t>
        </is>
      </c>
      <c r="B1" s="2" t="inlineStr">
        <is>
          <t>12 Months Ended</t>
        </is>
      </c>
    </row>
    <row r="2">
      <c r="B2" s="2" t="inlineStr">
        <is>
          <t>Oct. 31, 2020</t>
        </is>
      </c>
      <c r="C2" s="2" t="inlineStr">
        <is>
          <t>Oct. 31, 2019</t>
        </is>
      </c>
    </row>
    <row r="3">
      <c r="A3" s="3" t="inlineStr">
        <is>
          <t>Disclosure Of Information About Patents [Line Items]</t>
        </is>
      </c>
    </row>
    <row r="4">
      <c r="A4" s="4" t="inlineStr">
        <is>
          <t>Patents, beginning of period</t>
        </is>
      </c>
      <c r="B4" s="6" t="n">
        <v>20000</v>
      </c>
      <c r="C4" s="6" t="n">
        <v>396105</v>
      </c>
    </row>
    <row r="5">
      <c r="A5" s="4" t="inlineStr">
        <is>
          <t>Patents, end of period</t>
        </is>
      </c>
      <c r="B5" s="5" t="n">
        <v>11877</v>
      </c>
      <c r="C5" s="5" t="n">
        <v>20000</v>
      </c>
    </row>
    <row r="6">
      <c r="A6" s="4" t="inlineStr">
        <is>
          <t>Cost [Member]</t>
        </is>
      </c>
    </row>
    <row r="7">
      <c r="A7" s="3" t="inlineStr">
        <is>
          <t>Disclosure Of Information About Patents [Line Items]</t>
        </is>
      </c>
    </row>
    <row r="8">
      <c r="A8" s="4" t="inlineStr">
        <is>
          <t>Patents, beginning of period</t>
        </is>
      </c>
      <c r="B8" s="5" t="n">
        <v>681288</v>
      </c>
      <c r="C8" s="5" t="n">
        <v>904431</v>
      </c>
    </row>
    <row r="9">
      <c r="A9" s="4" t="inlineStr">
        <is>
          <t>Additions</t>
        </is>
      </c>
      <c r="B9" s="5" t="n">
        <v>0</v>
      </c>
      <c r="C9" s="5" t="n">
        <v>0</v>
      </c>
    </row>
    <row r="10">
      <c r="A10" s="4" t="inlineStr">
        <is>
          <t>Impairment</t>
        </is>
      </c>
      <c r="C10" s="5" t="n">
        <v>-223143</v>
      </c>
    </row>
    <row r="11">
      <c r="A11" s="4" t="inlineStr">
        <is>
          <t>Patents, end of period</t>
        </is>
      </c>
      <c r="B11" s="5" t="n">
        <v>681288</v>
      </c>
      <c r="C11" s="5" t="n">
        <v>681288</v>
      </c>
    </row>
    <row r="12">
      <c r="A12" s="4" t="inlineStr">
        <is>
          <t>Accumulated amortization [Member]</t>
        </is>
      </c>
    </row>
    <row r="13">
      <c r="A13" s="3" t="inlineStr">
        <is>
          <t>Disclosure Of Information About Patents [Line Items]</t>
        </is>
      </c>
    </row>
    <row r="14">
      <c r="A14" s="4" t="inlineStr">
        <is>
          <t>Patents, beginning of period</t>
        </is>
      </c>
      <c r="B14" s="5" t="n">
        <v>661288</v>
      </c>
      <c r="C14" s="5" t="n">
        <v>508326</v>
      </c>
    </row>
    <row r="15">
      <c r="A15" s="4" t="inlineStr">
        <is>
          <t>Additions</t>
        </is>
      </c>
      <c r="B15" s="5" t="n">
        <v>8123</v>
      </c>
      <c r="C15" s="5" t="n">
        <v>152962</v>
      </c>
    </row>
    <row r="16">
      <c r="A16" s="4" t="inlineStr">
        <is>
          <t>Impairment</t>
        </is>
      </c>
      <c r="C16" s="5" t="n">
        <v>0</v>
      </c>
    </row>
    <row r="17">
      <c r="A17" s="4" t="inlineStr">
        <is>
          <t>Patents, end of period</t>
        </is>
      </c>
      <c r="B17" s="6" t="n">
        <v>669411</v>
      </c>
      <c r="C17" s="6" t="n">
        <v>6612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Schedule of leases) (Details)</t>
        </is>
      </c>
      <c r="B1" s="2" t="inlineStr">
        <is>
          <t>Oct. 31, 2020CAD ($)</t>
        </is>
      </c>
    </row>
    <row r="2">
      <c r="A2" s="3" t="inlineStr">
        <is>
          <t>Disclosure of maturity analysis of operating lease payments [line items]</t>
        </is>
      </c>
    </row>
    <row r="3">
      <c r="A3" s="4" t="inlineStr">
        <is>
          <t>Undiscounted principal amount of contractual lease obligations</t>
        </is>
      </c>
      <c r="B3" s="6" t="n">
        <v>80100</v>
      </c>
    </row>
    <row r="4">
      <c r="A4" s="4" t="inlineStr">
        <is>
          <t>Less than one year [Member]</t>
        </is>
      </c>
    </row>
    <row r="5">
      <c r="A5" s="3" t="inlineStr">
        <is>
          <t>Disclosure of maturity analysis of operating lease payments [line items]</t>
        </is>
      </c>
    </row>
    <row r="6">
      <c r="A6" s="4" t="inlineStr">
        <is>
          <t>Undiscounted principal amount of contractual lease obligations</t>
        </is>
      </c>
      <c r="B6" s="5" t="n">
        <v>48060</v>
      </c>
    </row>
    <row r="7">
      <c r="A7" s="4" t="inlineStr">
        <is>
          <t>Two to five years [Member]</t>
        </is>
      </c>
    </row>
    <row r="8">
      <c r="A8" s="3" t="inlineStr">
        <is>
          <t>Disclosure of maturity analysis of operating lease payments [line items]</t>
        </is>
      </c>
    </row>
    <row r="9">
      <c r="A9" s="4" t="inlineStr">
        <is>
          <t>Undiscounted principal amount of contractual lease obligations</t>
        </is>
      </c>
      <c r="B9" s="6" t="n">
        <v>320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Schedule of detailed information about convertible debenture) (Details) - USD ($)</t>
        </is>
      </c>
      <c r="B1" s="2" t="inlineStr">
        <is>
          <t>Oct. 31, 2020</t>
        </is>
      </c>
      <c r="C1" s="2" t="inlineStr">
        <is>
          <t>Oct. 31, 2019</t>
        </is>
      </c>
    </row>
    <row r="2">
      <c r="A2" s="3" t="inlineStr">
        <is>
          <t>Convertible Debentures [Line Items]</t>
        </is>
      </c>
    </row>
    <row r="3">
      <c r="A3" s="4" t="inlineStr">
        <is>
          <t>Convertible debentures</t>
        </is>
      </c>
      <c r="B3" s="6" t="n">
        <v>3081518</v>
      </c>
      <c r="C3" s="6" t="n">
        <v>2599074</v>
      </c>
    </row>
    <row r="4">
      <c r="A4" s="4" t="inlineStr">
        <is>
          <t>Derivative liabilities</t>
        </is>
      </c>
      <c r="B4" s="5" t="n">
        <v>533562</v>
      </c>
      <c r="C4" s="5" t="n">
        <v>765425</v>
      </c>
    </row>
    <row r="5">
      <c r="A5" s="4" t="inlineStr">
        <is>
          <t>Equity component of convertible debentures</t>
        </is>
      </c>
      <c r="B5" s="5" t="n">
        <v>23952</v>
      </c>
      <c r="C5" s="5" t="n">
        <v>50147</v>
      </c>
    </row>
    <row r="6">
      <c r="A6" s="4" t="inlineStr">
        <is>
          <t>USD denominated debentures with equity components and CDN denominated debentures with embedded derivatives [Member]</t>
        </is>
      </c>
    </row>
    <row r="7">
      <c r="A7" s="3" t="inlineStr">
        <is>
          <t>Convertible Debentures [Line Items]</t>
        </is>
      </c>
    </row>
    <row r="8">
      <c r="A8" s="4" t="inlineStr">
        <is>
          <t>Convertible debentures</t>
        </is>
      </c>
      <c r="B8" s="5" t="n">
        <v>2881719</v>
      </c>
      <c r="C8" s="5" t="n">
        <v>2511514</v>
      </c>
    </row>
    <row r="9">
      <c r="A9" s="4" t="inlineStr">
        <is>
          <t>Derivative liabilities</t>
        </is>
      </c>
      <c r="B9" s="5" t="n">
        <v>197270</v>
      </c>
      <c r="C9" s="5" t="n">
        <v>204366</v>
      </c>
    </row>
    <row r="10">
      <c r="A10" s="4" t="inlineStr">
        <is>
          <t>Equity component of convertible debentures</t>
        </is>
      </c>
      <c r="B10" s="5" t="n">
        <v>23952</v>
      </c>
      <c r="C10" s="5" t="n">
        <v>50147</v>
      </c>
    </row>
    <row r="11">
      <c r="A11" s="4" t="inlineStr">
        <is>
          <t>USD denominated debentures with embedded derivatives [Member]</t>
        </is>
      </c>
    </row>
    <row r="12">
      <c r="A12" s="3" t="inlineStr">
        <is>
          <t>Convertible Debentures [Line Items]</t>
        </is>
      </c>
    </row>
    <row r="13">
      <c r="A13" s="4" t="inlineStr">
        <is>
          <t>Convertible debentures</t>
        </is>
      </c>
      <c r="B13" s="5" t="n">
        <v>199799</v>
      </c>
      <c r="C13" s="5" t="n">
        <v>87560</v>
      </c>
    </row>
    <row r="14">
      <c r="A14" s="4" t="inlineStr">
        <is>
          <t>Derivative liabilities</t>
        </is>
      </c>
      <c r="B14" s="5" t="n">
        <v>336292</v>
      </c>
      <c r="C14" s="5" t="n">
        <v>561059</v>
      </c>
    </row>
    <row r="15">
      <c r="A15" s="4" t="inlineStr">
        <is>
          <t>Equity component of convertible debentures</t>
        </is>
      </c>
      <c r="B15" s="6" t="n">
        <v>0</v>
      </c>
      <c r="C1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s>
  <sheetData>
    <row r="1">
      <c r="A1" s="1" t="inlineStr">
        <is>
          <t>Convertible debentures (Schedule of detailed information about USD denominated debentures with equity components and CDN denominated debentures with embedded derivatives) (Details)</t>
        </is>
      </c>
      <c r="B1" s="2" t="inlineStr">
        <is>
          <t>12 Months Ended</t>
        </is>
      </c>
    </row>
    <row r="2">
      <c r="B2" s="2" t="inlineStr">
        <is>
          <t>Oct. 31, 2020CAD ($)shares</t>
        </is>
      </c>
      <c r="C2" s="2" t="inlineStr">
        <is>
          <t>Oct. 31, 2020USD ($)$ / sharesshares</t>
        </is>
      </c>
      <c r="D2" s="2" t="inlineStr">
        <is>
          <t>Oct. 31, 2019CAD ($)shares</t>
        </is>
      </c>
      <c r="E2" s="2" t="inlineStr">
        <is>
          <t>Oct. 31, 2019USD ($)$ / sharesshares</t>
        </is>
      </c>
    </row>
    <row r="3">
      <c r="A3" s="3" t="inlineStr">
        <is>
          <t>Consolidated Statements of Financial Position</t>
        </is>
      </c>
    </row>
    <row r="4">
      <c r="A4" s="4" t="inlineStr">
        <is>
          <t>Convertible debentures</t>
        </is>
      </c>
      <c r="C4" s="6" t="n">
        <v>3081518</v>
      </c>
      <c r="E4" s="6" t="n">
        <v>2599074</v>
      </c>
    </row>
    <row r="5">
      <c r="A5" s="4" t="inlineStr">
        <is>
          <t>Derivative liability</t>
        </is>
      </c>
      <c r="C5" s="5" t="n">
        <v>533562</v>
      </c>
      <c r="E5" s="5" t="n">
        <v>765425</v>
      </c>
    </row>
    <row r="6">
      <c r="A6" s="4" t="inlineStr">
        <is>
          <t>Equity component of convertible debentures</t>
        </is>
      </c>
      <c r="C6" s="5" t="n">
        <v>23952</v>
      </c>
      <c r="E6" s="5" t="n">
        <v>50147</v>
      </c>
    </row>
    <row r="7">
      <c r="A7" s="4" t="inlineStr">
        <is>
          <t>USD denominated debentures with equity components [Member]</t>
        </is>
      </c>
    </row>
    <row r="8">
      <c r="A8" s="3" t="inlineStr">
        <is>
          <t>Loan Principal</t>
        </is>
      </c>
    </row>
    <row r="9">
      <c r="A9" s="4" t="inlineStr">
        <is>
          <t>Opening balance</t>
        </is>
      </c>
      <c r="C9" s="5" t="n">
        <v>931000</v>
      </c>
      <c r="E9" s="5" t="n">
        <v>931000</v>
      </c>
    </row>
    <row r="10">
      <c r="A10" s="4" t="inlineStr">
        <is>
          <t>Issuance during the year</t>
        </is>
      </c>
      <c r="C10" s="5" t="n">
        <v>185200</v>
      </c>
      <c r="E10" s="5" t="n">
        <v>0</v>
      </c>
    </row>
    <row r="11">
      <c r="A11" s="4" t="inlineStr">
        <is>
          <t>Conversion</t>
        </is>
      </c>
      <c r="C11" s="5" t="n">
        <v>-20000</v>
      </c>
      <c r="E11" s="5" t="n">
        <v>0</v>
      </c>
    </row>
    <row r="12">
      <c r="A12" s="4" t="inlineStr">
        <is>
          <t>Outstanding at year-end</t>
        </is>
      </c>
      <c r="C12" s="6" t="n">
        <v>1096200</v>
      </c>
      <c r="E12" s="5" t="n">
        <v>931000</v>
      </c>
    </row>
    <row r="13">
      <c r="A13" s="3" t="inlineStr">
        <is>
          <t>Terms of Loan</t>
        </is>
      </c>
    </row>
    <row r="14">
      <c r="A14" s="4" t="inlineStr">
        <is>
          <t>Effective annual interest rate</t>
        </is>
      </c>
      <c r="C14" s="4" t="inlineStr">
        <is>
          <t>24.00%</t>
        </is>
      </c>
    </row>
    <row r="15">
      <c r="A15" s="3" t="inlineStr">
        <is>
          <t>Consolidated Statements of Financial Position</t>
        </is>
      </c>
    </row>
    <row r="16">
      <c r="A16" s="4" t="inlineStr">
        <is>
          <t>Carrying value of loan principal</t>
        </is>
      </c>
      <c r="C16" s="6" t="n">
        <v>1083375</v>
      </c>
      <c r="E16" s="5" t="n">
        <v>906993</v>
      </c>
    </row>
    <row r="17">
      <c r="A17" s="4" t="inlineStr">
        <is>
          <t>Interest payable</t>
        </is>
      </c>
      <c r="C17" s="5" t="n">
        <v>151387</v>
      </c>
      <c r="E17" s="5" t="n">
        <v>18661</v>
      </c>
    </row>
    <row r="18">
      <c r="A18" s="4" t="inlineStr">
        <is>
          <t>Convertible debentures</t>
        </is>
      </c>
      <c r="C18" s="5" t="n">
        <v>1234762</v>
      </c>
      <c r="E18" s="5" t="n">
        <v>925654</v>
      </c>
    </row>
    <row r="19">
      <c r="A19" s="4" t="inlineStr">
        <is>
          <t>Derivative liability</t>
        </is>
      </c>
      <c r="C19" s="5" t="n">
        <v>0</v>
      </c>
      <c r="E19" s="5" t="n">
        <v>0</v>
      </c>
    </row>
    <row r="20">
      <c r="A20" s="4" t="inlineStr">
        <is>
          <t>Equity component of convertible debentures</t>
        </is>
      </c>
      <c r="C20" s="5" t="n">
        <v>23952</v>
      </c>
      <c r="E20" s="5" t="n">
        <v>50147</v>
      </c>
    </row>
    <row r="21">
      <c r="A21" s="3" t="inlineStr">
        <is>
          <t>Consolidated Statements of Operations and Comprehensive Loss</t>
        </is>
      </c>
    </row>
    <row r="22">
      <c r="A22" s="4" t="inlineStr">
        <is>
          <t>Accretion expense</t>
        </is>
      </c>
      <c r="C22" s="5" t="n">
        <v>37934</v>
      </c>
      <c r="E22" s="5" t="n">
        <v>118749</v>
      </c>
    </row>
    <row r="23">
      <c r="A23" s="4" t="inlineStr">
        <is>
          <t>Interest expense</t>
        </is>
      </c>
      <c r="C23" s="5" t="n">
        <v>194091</v>
      </c>
      <c r="E23" s="5" t="n">
        <v>191001</v>
      </c>
    </row>
    <row r="24">
      <c r="A24" s="4" t="inlineStr">
        <is>
          <t>Gain on revaluation of derivative liabilities</t>
        </is>
      </c>
      <c r="C24" s="5" t="n">
        <v>0</v>
      </c>
      <c r="E24" s="5" t="n">
        <v>0</v>
      </c>
    </row>
    <row r="25">
      <c r="A25" s="4" t="inlineStr">
        <is>
          <t>Loss on conversion of convertible debentures</t>
        </is>
      </c>
      <c r="C25" s="5" t="n">
        <v>0</v>
      </c>
      <c r="E25" s="5" t="n">
        <v>0</v>
      </c>
    </row>
    <row r="26">
      <c r="A26" s="4" t="inlineStr">
        <is>
          <t>Loss (gain) on extinguishment of convertible debentures</t>
        </is>
      </c>
      <c r="C26" s="5" t="n">
        <v>0</v>
      </c>
      <c r="E26" s="5" t="n">
        <v>0</v>
      </c>
    </row>
    <row r="27">
      <c r="A27" s="3" t="inlineStr">
        <is>
          <t>Consolidated Statements of Changes in Equity</t>
        </is>
      </c>
    </row>
    <row r="28">
      <c r="A28" s="4" t="inlineStr">
        <is>
          <t>Amount of principal converted to common shares</t>
        </is>
      </c>
      <c r="C28" s="5" t="n">
        <v>20000</v>
      </c>
      <c r="E28" s="5" t="n">
        <v>0</v>
      </c>
    </row>
    <row r="29">
      <c r="A29" s="4" t="inlineStr">
        <is>
          <t>Amount of interest converted to common shares</t>
        </is>
      </c>
      <c r="C29" s="6" t="n">
        <v>447</v>
      </c>
      <c r="E29" s="6" t="n">
        <v>0</v>
      </c>
    </row>
    <row r="30">
      <c r="A30" s="4" t="inlineStr">
        <is>
          <t>Number of common shares issued on conversion of convertible debentures | shares</t>
        </is>
      </c>
      <c r="B30" s="5" t="n">
        <v>511175</v>
      </c>
      <c r="C30" s="5" t="n">
        <v>511175</v>
      </c>
      <c r="D30" s="5" t="n">
        <v>0</v>
      </c>
      <c r="E30" s="5" t="n">
        <v>0</v>
      </c>
    </row>
    <row r="31">
      <c r="A31" s="3" t="inlineStr">
        <is>
          <t>Consolidated Statements of Cash Flows</t>
        </is>
      </c>
    </row>
    <row r="32">
      <c r="A32" s="4" t="inlineStr">
        <is>
          <t>Amount of principal repaid in cash</t>
        </is>
      </c>
      <c r="C32" s="6" t="n">
        <v>0</v>
      </c>
      <c r="E32" s="6" t="n">
        <v>0</v>
      </c>
    </row>
    <row r="33">
      <c r="A33" s="4" t="inlineStr">
        <is>
          <t>Amount of interest repaid in cash</t>
        </is>
      </c>
      <c r="C33" s="6" t="n">
        <v>60918</v>
      </c>
      <c r="E33" s="6" t="n">
        <v>187440</v>
      </c>
    </row>
    <row r="34">
      <c r="A34" s="4" t="inlineStr">
        <is>
          <t>USD denominated debentures with equity components [Member] | Minimum [Member]</t>
        </is>
      </c>
    </row>
    <row r="35">
      <c r="A35" s="3" t="inlineStr">
        <is>
          <t>Terms of Loan</t>
        </is>
      </c>
    </row>
    <row r="36">
      <c r="A36" s="4" t="inlineStr">
        <is>
          <t>Annual interest rate</t>
        </is>
      </c>
      <c r="B36" s="4" t="inlineStr">
        <is>
          <t>12.00%</t>
        </is>
      </c>
      <c r="C36" s="4" t="inlineStr">
        <is>
          <t>12.00%</t>
        </is>
      </c>
      <c r="D36" s="4" t="inlineStr">
        <is>
          <t>12.00%</t>
        </is>
      </c>
      <c r="E36" s="4" t="inlineStr">
        <is>
          <t>12.00%</t>
        </is>
      </c>
    </row>
    <row r="37">
      <c r="A37" s="4" t="inlineStr">
        <is>
          <t>Effective annual interest rate</t>
        </is>
      </c>
      <c r="E37" s="4" t="inlineStr">
        <is>
          <t>24.00%</t>
        </is>
      </c>
    </row>
    <row r="38">
      <c r="A38" s="4" t="inlineStr">
        <is>
          <t>Conversion price to common shares | $ / shares</t>
        </is>
      </c>
      <c r="C38" s="7" t="n">
        <v>0.03</v>
      </c>
      <c r="E38" s="7" t="n">
        <v>0.04</v>
      </c>
    </row>
    <row r="39">
      <c r="A39" s="4" t="inlineStr">
        <is>
          <t>Remaining life (in months)</t>
        </is>
      </c>
      <c r="B39" s="4" t="inlineStr">
        <is>
          <t>1 month</t>
        </is>
      </c>
      <c r="C39" s="4" t="inlineStr">
        <is>
          <t>1 month</t>
        </is>
      </c>
      <c r="D39" s="4" t="inlineStr">
        <is>
          <t>1 month</t>
        </is>
      </c>
      <c r="E39" s="4" t="inlineStr">
        <is>
          <t>1 month</t>
        </is>
      </c>
    </row>
    <row r="40">
      <c r="A40" s="4" t="inlineStr">
        <is>
          <t>USD denominated debentures with equity components [Member] | Maximum [Member]</t>
        </is>
      </c>
    </row>
    <row r="41">
      <c r="A41" s="3" t="inlineStr">
        <is>
          <t>Terms of Loan</t>
        </is>
      </c>
    </row>
    <row r="42">
      <c r="A42" s="4" t="inlineStr">
        <is>
          <t>Annual interest rate</t>
        </is>
      </c>
      <c r="B42" s="4" t="inlineStr">
        <is>
          <t>24.00%</t>
        </is>
      </c>
      <c r="C42" s="4" t="inlineStr">
        <is>
          <t>24.00%</t>
        </is>
      </c>
      <c r="D42" s="4" t="inlineStr">
        <is>
          <t>24.00%</t>
        </is>
      </c>
      <c r="E42" s="4" t="inlineStr">
        <is>
          <t>24.00%</t>
        </is>
      </c>
    </row>
    <row r="43">
      <c r="A43" s="4" t="inlineStr">
        <is>
          <t>Effective annual interest rate</t>
        </is>
      </c>
      <c r="E43" s="4" t="inlineStr">
        <is>
          <t>36.00%</t>
        </is>
      </c>
    </row>
    <row r="44">
      <c r="A44" s="4" t="inlineStr">
        <is>
          <t>Conversion price to common shares | $ / shares</t>
        </is>
      </c>
      <c r="C44" s="7" t="n">
        <v>0.07000000000000001</v>
      </c>
      <c r="E44" s="7" t="n">
        <v>0.07000000000000001</v>
      </c>
    </row>
    <row r="45">
      <c r="A45" s="4" t="inlineStr">
        <is>
          <t>Remaining life (in months)</t>
        </is>
      </c>
      <c r="B45" s="4" t="inlineStr">
        <is>
          <t>9 months</t>
        </is>
      </c>
      <c r="C45" s="4" t="inlineStr">
        <is>
          <t>9 months</t>
        </is>
      </c>
      <c r="D45" s="4" t="inlineStr">
        <is>
          <t>6 months</t>
        </is>
      </c>
      <c r="E45" s="4" t="inlineStr">
        <is>
          <t>6 months</t>
        </is>
      </c>
    </row>
    <row r="46">
      <c r="A46" s="4" t="inlineStr">
        <is>
          <t>CDN denominated debentures with embedded derivatives [Member]</t>
        </is>
      </c>
    </row>
    <row r="47">
      <c r="A47" s="3" t="inlineStr">
        <is>
          <t>Loan Principal</t>
        </is>
      </c>
    </row>
    <row r="48">
      <c r="A48" s="4" t="inlineStr">
        <is>
          <t>Opening balance</t>
        </is>
      </c>
      <c r="B48" s="6" t="n">
        <v>2271017</v>
      </c>
      <c r="D48" s="6" t="n">
        <v>2234294</v>
      </c>
    </row>
    <row r="49">
      <c r="A49" s="4" t="inlineStr">
        <is>
          <t>Issuance during the year</t>
        </is>
      </c>
      <c r="B49" s="5" t="n">
        <v>17052</v>
      </c>
      <c r="D49" s="5" t="n">
        <v>165266</v>
      </c>
    </row>
    <row r="50">
      <c r="A50" s="4" t="inlineStr">
        <is>
          <t>Conversion</t>
        </is>
      </c>
      <c r="B50" s="5" t="n">
        <v>-158364</v>
      </c>
      <c r="D50" s="5" t="n">
        <v>-128543</v>
      </c>
    </row>
    <row r="51">
      <c r="A51" s="4" t="inlineStr">
        <is>
          <t>Outstanding at year-end</t>
        </is>
      </c>
      <c r="B51" s="6" t="n">
        <v>2129705</v>
      </c>
      <c r="D51" s="6" t="n">
        <v>2271017</v>
      </c>
    </row>
    <row r="52">
      <c r="A52" s="3" t="inlineStr">
        <is>
          <t>Consolidated Statements of Financial Position</t>
        </is>
      </c>
    </row>
    <row r="53">
      <c r="A53" s="4" t="inlineStr">
        <is>
          <t>Carrying value of loan principal</t>
        </is>
      </c>
      <c r="C53" s="6" t="n">
        <v>1403787</v>
      </c>
      <c r="E53" s="6" t="n">
        <v>1464416</v>
      </c>
    </row>
    <row r="54">
      <c r="A54" s="4" t="inlineStr">
        <is>
          <t>Interest payable</t>
        </is>
      </c>
      <c r="C54" s="5" t="n">
        <v>243170</v>
      </c>
      <c r="E54" s="5" t="n">
        <v>121444</v>
      </c>
    </row>
    <row r="55">
      <c r="A55" s="4" t="inlineStr">
        <is>
          <t>Convertible debentures</t>
        </is>
      </c>
      <c r="C55" s="5" t="n">
        <v>1646957</v>
      </c>
      <c r="E55" s="5" t="n">
        <v>1585860</v>
      </c>
    </row>
    <row r="56">
      <c r="A56" s="4" t="inlineStr">
        <is>
          <t>Derivative liability</t>
        </is>
      </c>
      <c r="C56" s="5" t="n">
        <v>197270</v>
      </c>
      <c r="E56" s="5" t="n">
        <v>204366</v>
      </c>
    </row>
    <row r="57">
      <c r="A57" s="4" t="inlineStr">
        <is>
          <t>Equity component of convertible debentures</t>
        </is>
      </c>
      <c r="C57" s="5" t="n">
        <v>0</v>
      </c>
      <c r="E57" s="5" t="n">
        <v>0</v>
      </c>
    </row>
    <row r="58">
      <c r="A58" s="3" t="inlineStr">
        <is>
          <t>Consolidated Statements of Operations and Comprehensive Loss</t>
        </is>
      </c>
    </row>
    <row r="59">
      <c r="A59" s="4" t="inlineStr">
        <is>
          <t>Accretion expense</t>
        </is>
      </c>
      <c r="C59" s="5" t="n">
        <v>723641</v>
      </c>
      <c r="E59" s="5" t="n">
        <v>914780</v>
      </c>
    </row>
    <row r="60">
      <c r="A60" s="4" t="inlineStr">
        <is>
          <t>Interest expense</t>
        </is>
      </c>
      <c r="C60" s="5" t="n">
        <v>215923</v>
      </c>
      <c r="E60" s="5" t="n">
        <v>229673</v>
      </c>
    </row>
    <row r="61">
      <c r="A61" s="4" t="inlineStr">
        <is>
          <t>Gain on revaluation of derivative liabilities</t>
        </is>
      </c>
      <c r="C61" s="5" t="n">
        <v>-590625</v>
      </c>
      <c r="E61" s="5" t="n">
        <v>-846401</v>
      </c>
    </row>
    <row r="62">
      <c r="A62" s="4" t="inlineStr">
        <is>
          <t>Loss on conversion of convertible debentures</t>
        </is>
      </c>
      <c r="C62" s="5" t="n">
        <v>0</v>
      </c>
      <c r="E62" s="5" t="n">
        <v>0</v>
      </c>
    </row>
    <row r="63">
      <c r="A63" s="4" t="inlineStr">
        <is>
          <t>Loss (gain) on extinguishment of convertible debentures</t>
        </is>
      </c>
      <c r="C63" s="5" t="n">
        <v>-10919</v>
      </c>
      <c r="E63" s="5" t="n">
        <v>-2865</v>
      </c>
    </row>
    <row r="64">
      <c r="A64" s="3" t="inlineStr">
        <is>
          <t>Consolidated Statements of Changes in Equity</t>
        </is>
      </c>
    </row>
    <row r="65">
      <c r="A65" s="4" t="inlineStr">
        <is>
          <t>Amount of principal converted to common shares</t>
        </is>
      </c>
      <c r="C65" s="5" t="n">
        <v>35000</v>
      </c>
      <c r="E65" s="5" t="n">
        <v>0</v>
      </c>
    </row>
    <row r="66">
      <c r="A66" s="4" t="inlineStr">
        <is>
          <t>Amount of interest converted to common shares</t>
        </is>
      </c>
      <c r="C66" s="6" t="n">
        <v>1168</v>
      </c>
      <c r="E66" s="6" t="n">
        <v>0</v>
      </c>
    </row>
    <row r="67">
      <c r="A67" s="4" t="inlineStr">
        <is>
          <t>Number of common shares issued on conversion of convertible debentures | shares</t>
        </is>
      </c>
      <c r="B67" s="5" t="n">
        <v>731440</v>
      </c>
      <c r="C67" s="5" t="n">
        <v>731440</v>
      </c>
      <c r="D67" s="5" t="n">
        <v>0</v>
      </c>
      <c r="E67" s="5" t="n">
        <v>0</v>
      </c>
    </row>
    <row r="68">
      <c r="A68" s="3" t="inlineStr">
        <is>
          <t>Consolidated Statements of Cash Flows</t>
        </is>
      </c>
    </row>
    <row r="69">
      <c r="A69" s="4" t="inlineStr">
        <is>
          <t>Amount of principal repaid in cash</t>
        </is>
      </c>
      <c r="C69" s="6" t="n">
        <v>93721</v>
      </c>
      <c r="E69" s="6" t="n">
        <v>96598</v>
      </c>
    </row>
    <row r="70">
      <c r="A70" s="4" t="inlineStr">
        <is>
          <t>Amount of interest repaid in cash</t>
        </is>
      </c>
      <c r="C70" s="6" t="n">
        <v>93005</v>
      </c>
      <c r="E70" s="6" t="n">
        <v>159801</v>
      </c>
    </row>
    <row r="71">
      <c r="A71" s="4" t="inlineStr">
        <is>
          <t>CDN denominated debentures with embedded derivatives [Member] | Minimum [Member]</t>
        </is>
      </c>
    </row>
    <row r="72">
      <c r="A72" s="3" t="inlineStr">
        <is>
          <t>Terms of Loan</t>
        </is>
      </c>
    </row>
    <row r="73">
      <c r="A73" s="4" t="inlineStr">
        <is>
          <t>Annual interest rate</t>
        </is>
      </c>
      <c r="B73" s="4" t="inlineStr">
        <is>
          <t>12.00%</t>
        </is>
      </c>
      <c r="C73" s="4" t="inlineStr">
        <is>
          <t>12.00%</t>
        </is>
      </c>
      <c r="D73" s="4" t="inlineStr">
        <is>
          <t>12.00%</t>
        </is>
      </c>
      <c r="E73" s="4" t="inlineStr">
        <is>
          <t>12.00%</t>
        </is>
      </c>
    </row>
    <row r="74">
      <c r="A74" s="4" t="inlineStr">
        <is>
          <t>Effective annual interest rate</t>
        </is>
      </c>
      <c r="C74" s="4" t="inlineStr">
        <is>
          <t>12.00%</t>
        </is>
      </c>
      <c r="E74" s="4" t="inlineStr">
        <is>
          <t>13.00%</t>
        </is>
      </c>
    </row>
    <row r="75">
      <c r="A75" s="4" t="inlineStr">
        <is>
          <t>Conversion price to common shares | $ / shares</t>
        </is>
      </c>
      <c r="C75" s="7" t="n">
        <v>0.05</v>
      </c>
      <c r="E75" s="7" t="n">
        <v>0.05</v>
      </c>
    </row>
    <row r="76">
      <c r="A76" s="4" t="inlineStr">
        <is>
          <t>Remaining life (in months)</t>
        </is>
      </c>
      <c r="B76" s="4" t="inlineStr">
        <is>
          <t>0 months</t>
        </is>
      </c>
      <c r="C76" s="4" t="inlineStr">
        <is>
          <t>0 months</t>
        </is>
      </c>
      <c r="D76" s="4" t="inlineStr">
        <is>
          <t>0 months</t>
        </is>
      </c>
      <c r="E76" s="4" t="inlineStr">
        <is>
          <t>0 months</t>
        </is>
      </c>
    </row>
    <row r="77">
      <c r="A77" s="4" t="inlineStr">
        <is>
          <t>CDN denominated debentures with embedded derivatives [Member] | Maximum [Member]</t>
        </is>
      </c>
    </row>
    <row r="78">
      <c r="A78" s="3" t="inlineStr">
        <is>
          <t>Terms of Loan</t>
        </is>
      </c>
    </row>
    <row r="79">
      <c r="A79" s="4" t="inlineStr">
        <is>
          <t>Annual interest rate</t>
        </is>
      </c>
      <c r="B79" s="4" t="inlineStr">
        <is>
          <t>24.00%</t>
        </is>
      </c>
      <c r="C79" s="4" t="inlineStr">
        <is>
          <t>24.00%</t>
        </is>
      </c>
      <c r="D79" s="4" t="inlineStr">
        <is>
          <t>24.00%</t>
        </is>
      </c>
      <c r="E79" s="4" t="inlineStr">
        <is>
          <t>24.00%</t>
        </is>
      </c>
    </row>
    <row r="80">
      <c r="A80" s="4" t="inlineStr">
        <is>
          <t>Effective annual interest rate</t>
        </is>
      </c>
      <c r="C80" s="4" t="inlineStr">
        <is>
          <t>1270.00%</t>
        </is>
      </c>
      <c r="E80" s="4" t="inlineStr">
        <is>
          <t>645.00%</t>
        </is>
      </c>
    </row>
    <row r="81">
      <c r="A81" s="4" t="inlineStr">
        <is>
          <t>Conversion price to common shares | $ / shares</t>
        </is>
      </c>
      <c r="C81" s="7" t="n">
        <v>0.14</v>
      </c>
      <c r="E81" s="7" t="n">
        <v>0.15</v>
      </c>
    </row>
    <row r="82">
      <c r="A82" s="4" t="inlineStr">
        <is>
          <t>Remaining life (in months)</t>
        </is>
      </c>
      <c r="B82" s="4" t="inlineStr">
        <is>
          <t>6 months</t>
        </is>
      </c>
      <c r="C82" s="4" t="inlineStr">
        <is>
          <t>6 months</t>
        </is>
      </c>
      <c r="D82" s="4" t="inlineStr">
        <is>
          <t>12 months</t>
        </is>
      </c>
      <c r="E82" s="4" t="inlineStr">
        <is>
          <t>12 months</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Schedule of detailed information about USD denominated debentures with embedded derivatives) (Details) - USD ($)</t>
        </is>
      </c>
      <c r="B1" s="2" t="inlineStr">
        <is>
          <t>12 Months Ended</t>
        </is>
      </c>
    </row>
    <row r="2">
      <c r="B2" s="2" t="inlineStr">
        <is>
          <t>Oct. 31, 2020</t>
        </is>
      </c>
      <c r="C2" s="2" t="inlineStr">
        <is>
          <t>Oct. 31, 2019</t>
        </is>
      </c>
    </row>
    <row r="3">
      <c r="A3" s="3" t="inlineStr">
        <is>
          <t>Consolidated Statements of Financial Position</t>
        </is>
      </c>
    </row>
    <row r="4">
      <c r="A4" s="4" t="inlineStr">
        <is>
          <t>Convertible debentures</t>
        </is>
      </c>
      <c r="B4" s="6" t="n">
        <v>3081518</v>
      </c>
      <c r="C4" s="6" t="n">
        <v>2599074</v>
      </c>
    </row>
    <row r="5">
      <c r="A5" s="4" t="inlineStr">
        <is>
          <t>Derivative liabilities</t>
        </is>
      </c>
      <c r="B5" s="5" t="n">
        <v>533562</v>
      </c>
      <c r="C5" s="5" t="n">
        <v>765425</v>
      </c>
    </row>
    <row r="6">
      <c r="A6" s="4" t="inlineStr">
        <is>
          <t>USD denominated debentures with embedded derivatives [Member]</t>
        </is>
      </c>
    </row>
    <row r="7">
      <c r="A7" s="3" t="inlineStr">
        <is>
          <t>Consolidated Statements of Financial Position</t>
        </is>
      </c>
    </row>
    <row r="8">
      <c r="A8" s="4" t="inlineStr">
        <is>
          <t>Convertible debentures</t>
        </is>
      </c>
      <c r="B8" s="5" t="n">
        <v>199799</v>
      </c>
      <c r="C8" s="5" t="n">
        <v>87560</v>
      </c>
    </row>
    <row r="9">
      <c r="A9" s="4" t="inlineStr">
        <is>
          <t>Derivative liabilities</t>
        </is>
      </c>
      <c r="B9" s="5" t="n">
        <v>336292</v>
      </c>
      <c r="C9" s="5" t="n">
        <v>561059</v>
      </c>
    </row>
    <row r="10">
      <c r="A10" s="4" t="inlineStr">
        <is>
          <t>Conversion price defined as 75% multiplied by average of lowest 3 closing stock prices for the 10 trading days [Member] | USD denominated debentures with embedded derivatives [Member]</t>
        </is>
      </c>
    </row>
    <row r="11">
      <c r="A11" s="3" t="inlineStr">
        <is>
          <t>Loan Principal</t>
        </is>
      </c>
    </row>
    <row r="12">
      <c r="A12" s="4" t="inlineStr">
        <is>
          <t>Opening balance</t>
        </is>
      </c>
      <c r="B12" s="5" t="n">
        <v>304000</v>
      </c>
      <c r="C12" s="5" t="n">
        <v>213600</v>
      </c>
    </row>
    <row r="13">
      <c r="A13" s="4" t="inlineStr">
        <is>
          <t>Issuance during the year</t>
        </is>
      </c>
      <c r="B13" s="5" t="n">
        <v>449000</v>
      </c>
      <c r="C13" s="5" t="n">
        <v>563600</v>
      </c>
    </row>
    <row r="14">
      <c r="A14" s="4" t="inlineStr">
        <is>
          <t>Conversion</t>
        </is>
      </c>
      <c r="B14" s="5" t="n">
        <v>-447000</v>
      </c>
      <c r="C14" s="5" t="n">
        <v>-397600</v>
      </c>
    </row>
    <row r="15">
      <c r="A15" s="4" t="inlineStr">
        <is>
          <t>Repayment</t>
        </is>
      </c>
      <c r="B15" s="5" t="n">
        <v>-80000</v>
      </c>
      <c r="C15" s="5" t="n">
        <v>-75600</v>
      </c>
    </row>
    <row r="16">
      <c r="A16" s="4" t="inlineStr">
        <is>
          <t>Outstanding at year-end</t>
        </is>
      </c>
      <c r="B16" s="6" t="n">
        <v>226000</v>
      </c>
      <c r="C16" s="6" t="n">
        <v>304000</v>
      </c>
    </row>
    <row r="17">
      <c r="A17" s="3" t="inlineStr">
        <is>
          <t>Terms of Loan</t>
        </is>
      </c>
    </row>
    <row r="18">
      <c r="A18" s="4" t="inlineStr">
        <is>
          <t>Annual interest rate</t>
        </is>
      </c>
      <c r="B18" s="4" t="inlineStr">
        <is>
          <t>4.00%</t>
        </is>
      </c>
      <c r="C18" s="4" t="inlineStr">
        <is>
          <t>4.00%</t>
        </is>
      </c>
    </row>
    <row r="19">
      <c r="A19" s="3" t="inlineStr">
        <is>
          <t>Consolidated Statements of Financial Position</t>
        </is>
      </c>
    </row>
    <row r="20">
      <c r="A20" s="4" t="inlineStr">
        <is>
          <t>Carrying value of loan principal</t>
        </is>
      </c>
      <c r="B20" s="6" t="n">
        <v>56</v>
      </c>
      <c r="C20" s="6" t="n">
        <v>39993</v>
      </c>
    </row>
    <row r="21">
      <c r="A21" s="4" t="inlineStr">
        <is>
          <t>Interest payable</t>
        </is>
      </c>
      <c r="B21" s="5" t="n">
        <v>14515</v>
      </c>
      <c r="C21" s="5" t="n">
        <v>10953</v>
      </c>
    </row>
    <row r="22">
      <c r="A22" s="4" t="inlineStr">
        <is>
          <t>Convertible debentures</t>
        </is>
      </c>
      <c r="B22" s="5" t="n">
        <v>14571</v>
      </c>
      <c r="C22" s="5" t="n">
        <v>50946</v>
      </c>
    </row>
    <row r="23">
      <c r="A23" s="4" t="inlineStr">
        <is>
          <t>Derivative liabilities</t>
        </is>
      </c>
      <c r="B23" s="5" t="n">
        <v>153804</v>
      </c>
      <c r="C23" s="5" t="n">
        <v>370759</v>
      </c>
    </row>
    <row r="24">
      <c r="A24" s="3" t="inlineStr">
        <is>
          <t>Consolidated Statements of Operations and Comprehensive Loss</t>
        </is>
      </c>
    </row>
    <row r="25">
      <c r="A25" s="4" t="inlineStr">
        <is>
          <t>Accretion expense</t>
        </is>
      </c>
      <c r="B25" s="5" t="n">
        <v>136533</v>
      </c>
      <c r="C25" s="5" t="n">
        <v>57111</v>
      </c>
    </row>
    <row r="26">
      <c r="A26" s="4" t="inlineStr">
        <is>
          <t>Interest expense</t>
        </is>
      </c>
      <c r="B26" s="5" t="n">
        <v>11390</v>
      </c>
      <c r="C26" s="5" t="n">
        <v>27053</v>
      </c>
    </row>
    <row r="27">
      <c r="A27" s="4" t="inlineStr">
        <is>
          <t>Gain on revaluation of derivative liabilities</t>
        </is>
      </c>
      <c r="B27" s="5" t="n">
        <v>-73082</v>
      </c>
      <c r="C27" s="5" t="n">
        <v>196842</v>
      </c>
    </row>
    <row r="28">
      <c r="A28" s="4" t="inlineStr">
        <is>
          <t>Loss on conversion of convertible debentures</t>
        </is>
      </c>
      <c r="B28" s="5" t="n">
        <v>54436</v>
      </c>
      <c r="C28" s="5" t="n">
        <v>49738</v>
      </c>
    </row>
    <row r="29">
      <c r="A29" s="4" t="inlineStr">
        <is>
          <t>Loss (gain) on extinguishment of convertible debentures</t>
        </is>
      </c>
      <c r="B29" s="5" t="n">
        <v>-116490</v>
      </c>
      <c r="C29" s="5" t="n">
        <v>2219</v>
      </c>
    </row>
    <row r="30">
      <c r="A30" s="3" t="inlineStr">
        <is>
          <t>Consolidated Statements of Changes in Equity</t>
        </is>
      </c>
    </row>
    <row r="31">
      <c r="A31" s="4" t="inlineStr">
        <is>
          <t>Amount of principal converted to common shares</t>
        </is>
      </c>
      <c r="B31" s="5" t="n">
        <v>447000</v>
      </c>
      <c r="C31" s="5" t="n">
        <v>397600</v>
      </c>
    </row>
    <row r="32">
      <c r="A32" s="4" t="inlineStr">
        <is>
          <t>Amount of interest converted to common shares</t>
        </is>
      </c>
      <c r="B32" s="6" t="n">
        <v>6060</v>
      </c>
      <c r="C32" s="6" t="n">
        <v>23100</v>
      </c>
    </row>
    <row r="33">
      <c r="A33" s="4" t="inlineStr">
        <is>
          <t>Number of common shares issued on conversion of convertible debentures</t>
        </is>
      </c>
      <c r="B33" s="5" t="n">
        <v>29409479</v>
      </c>
      <c r="C33" s="5" t="n">
        <v>29106847</v>
      </c>
    </row>
    <row r="34">
      <c r="A34" s="3" t="inlineStr">
        <is>
          <t>Consolidated Statements of Cash Flows</t>
        </is>
      </c>
    </row>
    <row r="35">
      <c r="A35" s="4" t="inlineStr">
        <is>
          <t>Short-term loan repayment</t>
        </is>
      </c>
      <c r="B35" s="6" t="n">
        <v>80000</v>
      </c>
      <c r="C35" s="6" t="n">
        <v>75600</v>
      </c>
    </row>
    <row r="36">
      <c r="A36" s="4" t="inlineStr">
        <is>
          <t>Amount of interest repaid in cash</t>
        </is>
      </c>
      <c r="B36" s="6" t="n">
        <v>1767</v>
      </c>
      <c r="C36" s="6" t="n">
        <v>5973</v>
      </c>
    </row>
    <row r="37">
      <c r="A37" s="4" t="inlineStr">
        <is>
          <t>Conversion price defined as 75% multiplied by average of lowest 3 closing stock prices for the 10 trading days [Member] | Minimum [Member] | USD denominated debentures with embedded derivatives [Member]</t>
        </is>
      </c>
    </row>
    <row r="38">
      <c r="A38" s="3" t="inlineStr">
        <is>
          <t>Terms of Loan</t>
        </is>
      </c>
    </row>
    <row r="39">
      <c r="A39" s="4" t="inlineStr">
        <is>
          <t>Effective annual interest rate</t>
        </is>
      </c>
      <c r="B39" s="4" t="inlineStr">
        <is>
          <t>4070.00%</t>
        </is>
      </c>
      <c r="C39" s="4" t="inlineStr">
        <is>
          <t>139.00%</t>
        </is>
      </c>
    </row>
    <row r="40">
      <c r="A40" s="4" t="inlineStr">
        <is>
          <t>Remaining life (in months)</t>
        </is>
      </c>
      <c r="B40" s="4" t="inlineStr">
        <is>
          <t>9 months</t>
        </is>
      </c>
      <c r="C40" s="4" t="inlineStr">
        <is>
          <t>6 months</t>
        </is>
      </c>
    </row>
    <row r="41">
      <c r="A41" s="4" t="inlineStr">
        <is>
          <t>Conversion price defined as 75% multiplied by average of lowest 3 closing stock prices for the 10 trading days [Member] | Maximum [Member] | USD denominated debentures with embedded derivatives [Member]</t>
        </is>
      </c>
    </row>
    <row r="42">
      <c r="A42" s="3" t="inlineStr">
        <is>
          <t>Terms of Loan</t>
        </is>
      </c>
    </row>
    <row r="43">
      <c r="A43" s="4" t="inlineStr">
        <is>
          <t>Effective annual interest rate</t>
        </is>
      </c>
      <c r="B43" s="4" t="inlineStr">
        <is>
          <t>5278.00%</t>
        </is>
      </c>
      <c r="C43" s="4" t="inlineStr">
        <is>
          <t>5044.00%</t>
        </is>
      </c>
    </row>
    <row r="44">
      <c r="A44" s="4" t="inlineStr">
        <is>
          <t>Remaining life (in months)</t>
        </is>
      </c>
      <c r="B44" s="4" t="inlineStr">
        <is>
          <t>12 months</t>
        </is>
      </c>
      <c r="C44" s="4" t="inlineStr">
        <is>
          <t>11 months</t>
        </is>
      </c>
    </row>
    <row r="45">
      <c r="A45" s="4" t="inlineStr">
        <is>
          <t>Conversion price defined as 75% multiplied by lowest stock price for the 20 trading days [Member] | USD denominated debentures with embedded derivatives [Member]</t>
        </is>
      </c>
    </row>
    <row r="46">
      <c r="A46" s="3" t="inlineStr">
        <is>
          <t>Loan Principal</t>
        </is>
      </c>
    </row>
    <row r="47">
      <c r="A47" s="4" t="inlineStr">
        <is>
          <t>Opening balance</t>
        </is>
      </c>
      <c r="B47" s="6" t="n">
        <v>121000</v>
      </c>
      <c r="C47" s="6" t="n">
        <v>101250</v>
      </c>
    </row>
    <row r="48">
      <c r="A48" s="4" t="inlineStr">
        <is>
          <t>Issuance during the year</t>
        </is>
      </c>
      <c r="B48" s="5" t="n">
        <v>273770</v>
      </c>
      <c r="C48" s="5" t="n">
        <v>307250</v>
      </c>
    </row>
    <row r="49">
      <c r="A49" s="4" t="inlineStr">
        <is>
          <t>Conversion</t>
        </is>
      </c>
      <c r="B49" s="5" t="n">
        <v>-106000</v>
      </c>
      <c r="C49" s="5" t="n">
        <v>-287500</v>
      </c>
    </row>
    <row r="50">
      <c r="A50" s="4" t="inlineStr">
        <is>
          <t>Repayment</t>
        </is>
      </c>
      <c r="B50" s="5" t="n">
        <v>0</v>
      </c>
      <c r="C50" s="5" t="n">
        <v>0</v>
      </c>
    </row>
    <row r="51">
      <c r="A51" s="4" t="inlineStr">
        <is>
          <t>Outstanding at year-end</t>
        </is>
      </c>
      <c r="B51" s="5" t="n">
        <v>288770</v>
      </c>
      <c r="C51" s="6" t="n">
        <v>121000</v>
      </c>
    </row>
    <row r="52">
      <c r="A52" s="3" t="inlineStr">
        <is>
          <t>Terms of Loan</t>
        </is>
      </c>
    </row>
    <row r="53">
      <c r="A53" s="4" t="inlineStr">
        <is>
          <t>Annual interest rate</t>
        </is>
      </c>
      <c r="C53" s="4" t="inlineStr">
        <is>
          <t>10.00%</t>
        </is>
      </c>
    </row>
    <row r="54">
      <c r="A54" s="3" t="inlineStr">
        <is>
          <t>Consolidated Statements of Financial Position</t>
        </is>
      </c>
    </row>
    <row r="55">
      <c r="A55" s="4" t="inlineStr">
        <is>
          <t>Carrying value of loan principal</t>
        </is>
      </c>
      <c r="B55" s="5" t="n">
        <v>165564</v>
      </c>
      <c r="C55" s="6" t="n">
        <v>23429</v>
      </c>
    </row>
    <row r="56">
      <c r="A56" s="4" t="inlineStr">
        <is>
          <t>Interest payable</t>
        </is>
      </c>
      <c r="B56" s="5" t="n">
        <v>19664</v>
      </c>
      <c r="C56" s="5" t="n">
        <v>13185</v>
      </c>
    </row>
    <row r="57">
      <c r="A57" s="4" t="inlineStr">
        <is>
          <t>Convertible debentures</t>
        </is>
      </c>
      <c r="B57" s="5" t="n">
        <v>185228</v>
      </c>
      <c r="C57" s="5" t="n">
        <v>36614</v>
      </c>
    </row>
    <row r="58">
      <c r="A58" s="4" t="inlineStr">
        <is>
          <t>Derivative liabilities</t>
        </is>
      </c>
      <c r="B58" s="5" t="n">
        <v>182489</v>
      </c>
      <c r="C58" s="5" t="n">
        <v>190300</v>
      </c>
    </row>
    <row r="59">
      <c r="A59" s="3" t="inlineStr">
        <is>
          <t>Consolidated Statements of Operations and Comprehensive Loss</t>
        </is>
      </c>
    </row>
    <row r="60">
      <c r="A60" s="4" t="inlineStr">
        <is>
          <t>Accretion expense</t>
        </is>
      </c>
      <c r="B60" s="5" t="n">
        <v>201711</v>
      </c>
      <c r="C60" s="5" t="n">
        <v>165753</v>
      </c>
    </row>
    <row r="61">
      <c r="A61" s="4" t="inlineStr">
        <is>
          <t>Interest expense</t>
        </is>
      </c>
      <c r="B61" s="5" t="n">
        <v>19965</v>
      </c>
      <c r="C61" s="5" t="n">
        <v>21916</v>
      </c>
    </row>
    <row r="62">
      <c r="A62" s="4" t="inlineStr">
        <is>
          <t>Gain on revaluation of derivative liabilities</t>
        </is>
      </c>
      <c r="B62" s="5" t="n">
        <v>-106213</v>
      </c>
      <c r="C62" s="5" t="n">
        <v>294673</v>
      </c>
    </row>
    <row r="63">
      <c r="A63" s="4" t="inlineStr">
        <is>
          <t>Loss on conversion of convertible debentures</t>
        </is>
      </c>
      <c r="B63" s="5" t="n">
        <v>42048</v>
      </c>
      <c r="C63" s="5" t="n">
        <v>281</v>
      </c>
    </row>
    <row r="64">
      <c r="A64" s="4" t="inlineStr">
        <is>
          <t>Loss (gain) on extinguishment of convertible debentures</t>
        </is>
      </c>
      <c r="B64" s="5" t="n">
        <v>0</v>
      </c>
      <c r="C64" s="5" t="n">
        <v>0</v>
      </c>
    </row>
    <row r="65">
      <c r="A65" s="3" t="inlineStr">
        <is>
          <t>Consolidated Statements of Changes in Equity</t>
        </is>
      </c>
    </row>
    <row r="66">
      <c r="A66" s="4" t="inlineStr">
        <is>
          <t>Amount of principal converted to common shares</t>
        </is>
      </c>
      <c r="B66" s="5" t="n">
        <v>106000</v>
      </c>
      <c r="C66" s="5" t="n">
        <v>287500</v>
      </c>
    </row>
    <row r="67">
      <c r="A67" s="4" t="inlineStr">
        <is>
          <t>Amount of interest converted to common shares</t>
        </is>
      </c>
      <c r="B67" s="6" t="n">
        <v>20986</v>
      </c>
      <c r="C67" s="6" t="n">
        <v>21969</v>
      </c>
    </row>
    <row r="68">
      <c r="A68" s="4" t="inlineStr">
        <is>
          <t>Number of common shares issued on conversion of convertible debentures</t>
        </is>
      </c>
      <c r="B68" s="5" t="n">
        <v>13585550</v>
      </c>
      <c r="C68" s="5" t="n">
        <v>33421726</v>
      </c>
    </row>
    <row r="69">
      <c r="A69" s="3" t="inlineStr">
        <is>
          <t>Consolidated Statements of Cash Flows</t>
        </is>
      </c>
    </row>
    <row r="70">
      <c r="A70" s="4" t="inlineStr">
        <is>
          <t>Short-term loan repayment</t>
        </is>
      </c>
      <c r="B70" s="6" t="n">
        <v>0</v>
      </c>
      <c r="C70" s="6" t="n">
        <v>0</v>
      </c>
    </row>
    <row r="71">
      <c r="A71" s="4" t="inlineStr">
        <is>
          <t>Amount of interest repaid in cash</t>
        </is>
      </c>
      <c r="B71" s="6" t="n">
        <v>0</v>
      </c>
      <c r="C71" s="6" t="n">
        <v>0</v>
      </c>
    </row>
    <row r="72">
      <c r="A72" s="4" t="inlineStr">
        <is>
          <t>Conversion price defined as 75% multiplied by lowest stock price for the 20 trading days [Member] | Minimum [Member] | USD denominated debentures with embedded derivatives [Member]</t>
        </is>
      </c>
    </row>
    <row r="73">
      <c r="A73" s="3" t="inlineStr">
        <is>
          <t>Terms of Loan</t>
        </is>
      </c>
    </row>
    <row r="74">
      <c r="A74" s="4" t="inlineStr">
        <is>
          <t>Annual interest rate</t>
        </is>
      </c>
      <c r="B74" s="4" t="inlineStr">
        <is>
          <t>2.00%</t>
        </is>
      </c>
    </row>
    <row r="75">
      <c r="A75" s="4" t="inlineStr">
        <is>
          <t>Effective annual interest rate</t>
        </is>
      </c>
      <c r="B75" s="4" t="inlineStr">
        <is>
          <t>2573.00%</t>
        </is>
      </c>
      <c r="C75" s="4" t="inlineStr">
        <is>
          <t>4338.00%</t>
        </is>
      </c>
    </row>
    <row r="76">
      <c r="A76" s="4" t="inlineStr">
        <is>
          <t>Remaining life (in months)</t>
        </is>
      </c>
      <c r="B76" s="4" t="inlineStr">
        <is>
          <t>0 months</t>
        </is>
      </c>
      <c r="C76" s="4" t="inlineStr">
        <is>
          <t>3 months</t>
        </is>
      </c>
    </row>
    <row r="77">
      <c r="A77" s="4" t="inlineStr">
        <is>
          <t>Conversion price defined as 75% multiplied by lowest stock price for the 20 trading days [Member] | Maximum [Member] | USD denominated debentures with embedded derivatives [Member]</t>
        </is>
      </c>
    </row>
    <row r="78">
      <c r="A78" s="3" t="inlineStr">
        <is>
          <t>Terms of Loan</t>
        </is>
      </c>
    </row>
    <row r="79">
      <c r="A79" s="4" t="inlineStr">
        <is>
          <t>Annual interest rate</t>
        </is>
      </c>
      <c r="B79" s="4" t="inlineStr">
        <is>
          <t>10.00%</t>
        </is>
      </c>
    </row>
    <row r="80">
      <c r="A80" s="4" t="inlineStr">
        <is>
          <t>Effective annual interest rate</t>
        </is>
      </c>
      <c r="B80" s="4" t="inlineStr">
        <is>
          <t>20559.00%</t>
        </is>
      </c>
      <c r="C80" s="4" t="inlineStr">
        <is>
          <t>5368.00%</t>
        </is>
      </c>
    </row>
    <row r="81">
      <c r="A81" s="4" t="inlineStr">
        <is>
          <t>Remaining life (in months)</t>
        </is>
      </c>
      <c r="B81" s="4" t="inlineStr">
        <is>
          <t>5 months</t>
        </is>
      </c>
      <c r="C81" s="4" t="inlineStr">
        <is>
          <t>12 months</t>
        </is>
      </c>
    </row>
    <row r="82">
      <c r="A82" s="4" t="inlineStr">
        <is>
          <t>Conversion price defined as 75% multiplied by lowest stock price for the 15 trading days [Member] | USD denominated debentures with embedded derivatives [Member]</t>
        </is>
      </c>
    </row>
    <row r="83">
      <c r="A83" s="3" t="inlineStr">
        <is>
          <t>Loan Principal</t>
        </is>
      </c>
    </row>
    <row r="84">
      <c r="A84" s="4" t="inlineStr">
        <is>
          <t>Opening balance</t>
        </is>
      </c>
      <c r="B84" s="6" t="n">
        <v>0</v>
      </c>
      <c r="C84" s="6" t="n">
        <v>308000</v>
      </c>
    </row>
    <row r="85">
      <c r="A85" s="4" t="inlineStr">
        <is>
          <t>Conversion</t>
        </is>
      </c>
      <c r="B85" s="5" t="n">
        <v>0</v>
      </c>
      <c r="C85" s="5" t="n">
        <v>-308000</v>
      </c>
    </row>
    <row r="86">
      <c r="A86" s="4" t="inlineStr">
        <is>
          <t>Outstanding at year-end</t>
        </is>
      </c>
      <c r="B86" s="5" t="n">
        <v>0</v>
      </c>
      <c r="C86" s="6" t="n">
        <v>0</v>
      </c>
    </row>
    <row r="87">
      <c r="A87" s="3" t="inlineStr">
        <is>
          <t>Terms of Loan</t>
        </is>
      </c>
    </row>
    <row r="88">
      <c r="A88" s="4" t="inlineStr">
        <is>
          <t>Annual interest rate</t>
        </is>
      </c>
      <c r="C88" s="4" t="inlineStr">
        <is>
          <t>5.00%</t>
        </is>
      </c>
    </row>
    <row r="89">
      <c r="A89" s="4" t="inlineStr">
        <is>
          <t>Effective annual interest rate</t>
        </is>
      </c>
      <c r="C89" s="4" t="inlineStr">
        <is>
          <t>5234.00%</t>
        </is>
      </c>
    </row>
    <row r="90">
      <c r="A90" s="3" t="inlineStr">
        <is>
          <t>Consolidated Statements of Operations and Comprehensive Loss</t>
        </is>
      </c>
    </row>
    <row r="91">
      <c r="A91" s="4" t="inlineStr">
        <is>
          <t>Accretion expense</t>
        </is>
      </c>
      <c r="B91" s="5" t="n">
        <v>0</v>
      </c>
      <c r="C91" s="6" t="n">
        <v>261042</v>
      </c>
    </row>
    <row r="92">
      <c r="A92" s="4" t="inlineStr">
        <is>
          <t>Interest expense</t>
        </is>
      </c>
      <c r="B92" s="5" t="n">
        <v>0</v>
      </c>
      <c r="C92" s="5" t="n">
        <v>22443</v>
      </c>
    </row>
    <row r="93">
      <c r="A93" s="4" t="inlineStr">
        <is>
          <t>Gain on revaluation of derivative liabilities</t>
        </is>
      </c>
      <c r="B93" s="5" t="n">
        <v>0</v>
      </c>
      <c r="C93" s="5" t="n">
        <v>11451</v>
      </c>
    </row>
    <row r="94">
      <c r="A94" s="3" t="inlineStr">
        <is>
          <t>Consolidated Statements of Changes in Equity</t>
        </is>
      </c>
    </row>
    <row r="95">
      <c r="A95" s="4" t="inlineStr">
        <is>
          <t>Amount of principal converted to common shares</t>
        </is>
      </c>
      <c r="B95" s="5" t="n">
        <v>0</v>
      </c>
      <c r="C95" s="5" t="n">
        <v>308000</v>
      </c>
    </row>
    <row r="96">
      <c r="A96" s="4" t="inlineStr">
        <is>
          <t>Amount of interest converted to common shares</t>
        </is>
      </c>
      <c r="B96" s="6" t="n">
        <v>0</v>
      </c>
      <c r="C96" s="6" t="n">
        <v>18339</v>
      </c>
    </row>
    <row r="97">
      <c r="A97" s="4" t="inlineStr">
        <is>
          <t>Number of common shares issued on conversion of convertible debentures</t>
        </is>
      </c>
      <c r="B97" s="5" t="n">
        <v>0</v>
      </c>
      <c r="C97" s="5" t="n">
        <v>195103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Schedule of detailed information about underlying assumptions) (Details) - Derivative liabilities [Member] - USD ($)</t>
        </is>
      </c>
      <c r="B1" s="2" t="inlineStr">
        <is>
          <t>12 Months Ended</t>
        </is>
      </c>
    </row>
    <row r="2">
      <c r="B2" s="2" t="inlineStr">
        <is>
          <t>Oct. 31, 2020</t>
        </is>
      </c>
      <c r="C2" s="2" t="inlineStr">
        <is>
          <t>Oct. 31, 2019</t>
        </is>
      </c>
    </row>
    <row r="3">
      <c r="A3" s="3" t="inlineStr">
        <is>
          <t>Convertible Debentures [Line Items]</t>
        </is>
      </c>
    </row>
    <row r="4">
      <c r="A4" s="4" t="inlineStr">
        <is>
          <t>Share price</t>
        </is>
      </c>
      <c r="B4" s="7" t="n">
        <v>0.02</v>
      </c>
      <c r="C4" s="7" t="n">
        <v>0.02</v>
      </c>
    </row>
    <row r="5">
      <c r="A5" s="4" t="inlineStr">
        <is>
          <t>Expected dividend yield</t>
        </is>
      </c>
      <c r="B5" s="4" t="inlineStr">
        <is>
          <t>0.00%</t>
        </is>
      </c>
      <c r="C5" s="4" t="inlineStr">
        <is>
          <t>0.00%</t>
        </is>
      </c>
    </row>
    <row r="6">
      <c r="A6" s="4" t="inlineStr">
        <is>
          <t>CDN to USD exchange rate (as applicable)</t>
        </is>
      </c>
      <c r="B6" s="8" t="n">
        <v>0.7567</v>
      </c>
      <c r="C6" s="8" t="n">
        <v>0.7582</v>
      </c>
    </row>
    <row r="7">
      <c r="A7" s="4" t="inlineStr">
        <is>
          <t>Minimum [Member]</t>
        </is>
      </c>
    </row>
    <row r="8">
      <c r="A8" s="3" t="inlineStr">
        <is>
          <t>Convertible Debentures [Line Items]</t>
        </is>
      </c>
    </row>
    <row r="9">
      <c r="A9" s="4" t="inlineStr">
        <is>
          <t>Exercise price</t>
        </is>
      </c>
      <c r="B9" s="7" t="n">
        <v>0.01</v>
      </c>
      <c r="C9" s="7" t="n">
        <v>0.01</v>
      </c>
    </row>
    <row r="10">
      <c r="A10" s="4" t="inlineStr">
        <is>
          <t>Volatility factor (based on historical volatility)</t>
        </is>
      </c>
      <c r="B10" s="4" t="inlineStr">
        <is>
          <t>100.00%</t>
        </is>
      </c>
      <c r="C10" s="4" t="inlineStr">
        <is>
          <t>173.00%</t>
        </is>
      </c>
    </row>
    <row r="11">
      <c r="A11" s="4" t="inlineStr">
        <is>
          <t>Risk free interest rate</t>
        </is>
      </c>
      <c r="B11" s="4" t="inlineStr">
        <is>
          <t>0.10%</t>
        </is>
      </c>
      <c r="C11" s="4" t="inlineStr">
        <is>
          <t>1.67%</t>
        </is>
      </c>
    </row>
    <row r="12">
      <c r="A12" s="4" t="inlineStr">
        <is>
          <t>Expected life of conversion features (in months)</t>
        </is>
      </c>
      <c r="B12" s="4" t="inlineStr">
        <is>
          <t>0 months</t>
        </is>
      </c>
      <c r="C12" s="4" t="inlineStr">
        <is>
          <t>0 months</t>
        </is>
      </c>
    </row>
    <row r="13">
      <c r="A13" s="4" t="inlineStr">
        <is>
          <t>Call value</t>
        </is>
      </c>
      <c r="B13" s="6" t="n">
        <v>0</v>
      </c>
      <c r="C13" s="6" t="n">
        <v>0</v>
      </c>
    </row>
    <row r="14">
      <c r="A14" s="4" t="inlineStr">
        <is>
          <t>Maximum [Member]</t>
        </is>
      </c>
    </row>
    <row r="15">
      <c r="A15" s="3" t="inlineStr">
        <is>
          <t>Convertible Debentures [Line Items]</t>
        </is>
      </c>
    </row>
    <row r="16">
      <c r="A16" s="4" t="inlineStr">
        <is>
          <t>Exercise price</t>
        </is>
      </c>
      <c r="B16" s="7" t="n">
        <v>0.11</v>
      </c>
      <c r="C16" s="7" t="n">
        <v>0.11</v>
      </c>
    </row>
    <row r="17">
      <c r="A17" s="4" t="inlineStr">
        <is>
          <t>Volatility factor (based on historical volatility)</t>
        </is>
      </c>
      <c r="B17" s="4" t="inlineStr">
        <is>
          <t>187.00%</t>
        </is>
      </c>
      <c r="C17" s="4" t="inlineStr">
        <is>
          <t>321.00%</t>
        </is>
      </c>
    </row>
    <row r="18">
      <c r="A18" s="4" t="inlineStr">
        <is>
          <t>Risk free interest rate</t>
        </is>
      </c>
      <c r="B18" s="4" t="inlineStr">
        <is>
          <t>0.19%</t>
        </is>
      </c>
      <c r="C18" s="4" t="inlineStr">
        <is>
          <t>1.69%</t>
        </is>
      </c>
    </row>
    <row r="19">
      <c r="A19" s="4" t="inlineStr">
        <is>
          <t>Expected life of conversion features (in months)</t>
        </is>
      </c>
      <c r="B19" s="4" t="inlineStr">
        <is>
          <t>12 months</t>
        </is>
      </c>
      <c r="C19" s="4" t="inlineStr">
        <is>
          <t>12 months</t>
        </is>
      </c>
    </row>
    <row r="20">
      <c r="A20" s="4" t="inlineStr">
        <is>
          <t>Call value</t>
        </is>
      </c>
      <c r="B20" s="7" t="n">
        <v>0.02</v>
      </c>
      <c r="C20" s="7" t="n">
        <v>0.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 options (Schedule of detailed information about number and weighted average exercise prices of share options) (Details)</t>
        </is>
      </c>
      <c r="B1" s="2" t="inlineStr">
        <is>
          <t>12 Months Ended</t>
        </is>
      </c>
    </row>
    <row r="2">
      <c r="B2" s="2" t="inlineStr">
        <is>
          <t>Oct. 31, 2020share$ / shares</t>
        </is>
      </c>
      <c r="C2" s="2" t="inlineStr">
        <is>
          <t>Oct. 31, 2019share$ / shares</t>
        </is>
      </c>
    </row>
    <row r="3">
      <c r="A3" s="3" t="inlineStr">
        <is>
          <t>Stock Options [Abstract]</t>
        </is>
      </c>
    </row>
    <row r="4">
      <c r="A4" s="4" t="inlineStr">
        <is>
          <t>Number of share options outstanding in share-based payment arrangement at beginning of period | share</t>
        </is>
      </c>
      <c r="B4" s="5" t="n">
        <v>5730000</v>
      </c>
      <c r="C4" s="5" t="n">
        <v>6250000</v>
      </c>
    </row>
    <row r="5">
      <c r="A5" s="4" t="inlineStr">
        <is>
          <t>Weighted average exercise price of share options outstanding in share-based payment arrangement at beginning of period | $ / shares</t>
        </is>
      </c>
      <c r="B5" s="7" t="n">
        <v>0.25</v>
      </c>
      <c r="C5" s="7" t="n">
        <v>0.29</v>
      </c>
    </row>
    <row r="6">
      <c r="A6" s="4" t="inlineStr">
        <is>
          <t>Number of share options cancelled in share-based payment | share</t>
        </is>
      </c>
      <c r="B6" s="5" t="n">
        <v>-2040000</v>
      </c>
    </row>
    <row r="7">
      <c r="A7" s="4" t="inlineStr">
        <is>
          <t>Weighted average exercise price of share options forfeited in share-based payment arrangement | $ / shares</t>
        </is>
      </c>
      <c r="B7" s="7" t="n">
        <v>0.25</v>
      </c>
    </row>
    <row r="8">
      <c r="A8" s="4" t="inlineStr">
        <is>
          <t>Number of share options expired in share-based payment arrangement | share</t>
        </is>
      </c>
      <c r="B8" s="5" t="n">
        <v>-1490000</v>
      </c>
      <c r="C8" s="5" t="n">
        <v>-520000</v>
      </c>
    </row>
    <row r="9">
      <c r="A9" s="4" t="inlineStr">
        <is>
          <t>Weighted average exercise price of share options expired in share-based payment arrangement | $ / shares</t>
        </is>
      </c>
      <c r="B9" s="7" t="n">
        <v>0.46</v>
      </c>
      <c r="C9" s="7" t="n">
        <v>0.34</v>
      </c>
    </row>
    <row r="10">
      <c r="A10" s="4" t="inlineStr">
        <is>
          <t>Number of share options outstanding in share-based payment arrangement at end of period | share</t>
        </is>
      </c>
      <c r="B10" s="5" t="n">
        <v>2200000</v>
      </c>
      <c r="C10" s="5" t="n">
        <v>5730000</v>
      </c>
    </row>
    <row r="11">
      <c r="A11" s="4" t="inlineStr">
        <is>
          <t>Weighted average exercise price of share options outstanding in share-based payment arrangement at end of period | $ / shares</t>
        </is>
      </c>
      <c r="B11" s="7" t="n">
        <v>0.1</v>
      </c>
      <c r="C11" s="7" t="n">
        <v>0.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tock options (Schedule of detailed information related to number and weighted average remaining contractual life of outstanding share options) (Details)</t>
        </is>
      </c>
      <c r="B1" s="2" t="inlineStr">
        <is>
          <t>12 Months Ended</t>
        </is>
      </c>
    </row>
    <row r="2">
      <c r="B2" s="2" t="inlineStr">
        <is>
          <t>Oct. 31, 2020share$ / shares</t>
        </is>
      </c>
      <c r="C2" s="2" t="inlineStr">
        <is>
          <t>Oct. 31, 2019share$ / shares</t>
        </is>
      </c>
      <c r="D2" s="2" t="inlineStr">
        <is>
          <t>Oct. 31, 2018share$ / shares</t>
        </is>
      </c>
    </row>
    <row r="3">
      <c r="A3" s="3" t="inlineStr">
        <is>
          <t>Disclosure Of Information About Stock Options [Line Items]</t>
        </is>
      </c>
    </row>
    <row r="4">
      <c r="A4" s="4" t="inlineStr">
        <is>
          <t>Number of stock options outstanding | share</t>
        </is>
      </c>
      <c r="B4" s="5" t="n">
        <v>2200000</v>
      </c>
      <c r="C4" s="5" t="n">
        <v>5730000</v>
      </c>
      <c r="D4" s="5" t="n">
        <v>6250000</v>
      </c>
    </row>
    <row r="5">
      <c r="A5" s="4" t="inlineStr">
        <is>
          <t>Exercise price | $ / shares</t>
        </is>
      </c>
      <c r="B5" s="7" t="n">
        <v>0.1</v>
      </c>
      <c r="C5" s="7" t="n">
        <v>0.25</v>
      </c>
      <c r="D5" s="7" t="n">
        <v>0.29</v>
      </c>
    </row>
    <row r="6">
      <c r="A6" s="4" t="inlineStr">
        <is>
          <t>Weighted average remaining contractual life of outstanding share options</t>
        </is>
      </c>
      <c r="B6" s="4" t="inlineStr">
        <is>
          <t>2 years 8 months 12 days</t>
        </is>
      </c>
    </row>
    <row r="7">
      <c r="A7" s="4" t="inlineStr">
        <is>
          <t>June 29, 2018 [Member]</t>
        </is>
      </c>
    </row>
    <row r="8">
      <c r="A8" s="3" t="inlineStr">
        <is>
          <t>Disclosure Of Information About Stock Options [Line Items]</t>
        </is>
      </c>
    </row>
    <row r="9">
      <c r="A9" s="4" t="inlineStr">
        <is>
          <t>Number of stock options outstanding | share</t>
        </is>
      </c>
      <c r="B9" s="5" t="n">
        <v>2200000</v>
      </c>
    </row>
    <row r="10">
      <c r="A10" s="4" t="inlineStr">
        <is>
          <t>Exercise price | $ / shares</t>
        </is>
      </c>
      <c r="B10" s="7" t="n">
        <v>0.1</v>
      </c>
    </row>
    <row r="11">
      <c r="A11" s="4" t="inlineStr">
        <is>
          <t>Weighted average remaining contractual life of outstanding share options</t>
        </is>
      </c>
      <c r="B11" s="4" t="inlineStr">
        <is>
          <t>2 years 8 months 12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Schedule of detailed information about basic and diluted loss per share) (Details) - USD ($)</t>
        </is>
      </c>
      <c r="B1" s="2" t="inlineStr">
        <is>
          <t>12 Months Ended</t>
        </is>
      </c>
    </row>
    <row r="2">
      <c r="B2" s="2" t="inlineStr">
        <is>
          <t>Oct. 31, 2020</t>
        </is>
      </c>
      <c r="C2" s="2" t="inlineStr">
        <is>
          <t>Oct. 31, 2019</t>
        </is>
      </c>
      <c r="D2" s="2" t="inlineStr">
        <is>
          <t>Oct. 31, 2018</t>
        </is>
      </c>
    </row>
    <row r="3">
      <c r="A3" s="3" t="inlineStr">
        <is>
          <t>Numerator</t>
        </is>
      </c>
    </row>
    <row r="4">
      <c r="A4" s="4" t="inlineStr">
        <is>
          <t>Loss attributable to common shareholders</t>
        </is>
      </c>
      <c r="B4" s="6" t="n">
        <v>-1245393</v>
      </c>
      <c r="C4" s="6" t="n">
        <v>-2832864</v>
      </c>
      <c r="D4" s="6" t="n">
        <v>-2362239</v>
      </c>
    </row>
    <row r="5">
      <c r="A5" s="4" t="inlineStr">
        <is>
          <t>Loss used in computation of basic and diluted loss per share</t>
        </is>
      </c>
      <c r="B5" s="6" t="n">
        <v>-1245393</v>
      </c>
      <c r="C5" s="6" t="n">
        <v>-2832864</v>
      </c>
      <c r="D5" s="6" t="n">
        <v>-2362239</v>
      </c>
    </row>
    <row r="6">
      <c r="A6" s="3" t="inlineStr">
        <is>
          <t>Denominator</t>
        </is>
      </c>
    </row>
    <row r="7">
      <c r="A7" s="4" t="inlineStr">
        <is>
          <t>Weighted average number of common shares for computation of basic and diluted loss per share</t>
        </is>
      </c>
      <c r="B7" s="5" t="n">
        <v>377380476</v>
      </c>
      <c r="C7" s="5" t="n">
        <v>288398051</v>
      </c>
      <c r="D7" s="5" t="n">
        <v>2372426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Oct. 31, 2020</t>
        </is>
      </c>
    </row>
    <row r="3">
      <c r="A3" s="3" t="inlineStr">
        <is>
          <t>Going Concern [Abstract]</t>
        </is>
      </c>
    </row>
    <row r="4">
      <c r="A4" s="4" t="inlineStr">
        <is>
          <t>Going concern [Text Block]</t>
        </is>
      </c>
      <c r="B4" s="4" t="inlineStr">
        <is>
          <t>2. Going concern These consolidated financial statements have been prepared with the assumption that the Company will be able to realize its assets and discharge its liabilities in the normal course of business for the foreseeable future. There are material uncertainties related to conditions and events that cast significant doubt about the Company's ability to continue as a going concern and ultimately on the appropriateness of the use of the accounting principles applicable to a going concern. During the year ended October 31, 2020, the Company reported a net loss and comprehensive loss of $1,245,393 (2019 - $2,832,864, 2018 - $2,362,239) and negative cash flow from operations of $760,572 (2019 - $982,437, 2018 - $1,339,309). The Company's working capital deficiency as at October 31, 2020 was $4,202,571 (2019 – $4,301,324). The Company's success depends on the profitable commercialization of its proprietary sensor technology. There is no assurance that the Company will be successful in the profitable commercialization of its technology. Based upon its current operating and financial plans, management of the Company believes that it will have sufficient access to financial resources to fund the Company's planned operations through fiscal 2021; however, the ability of the Company to continue as a going concern is dependent upon its ability to secure additional financing and/or profitably commercialize its technology. These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VID-19 pandemic creates additional risk for the Company if there is a prolonged industry slowdown in those sectors where the Company currently operates including the oil and gas sectors in particular. To date, the impact of the pandemic has resulted in the layoff of Company staff as of March 27, 2020. The Company has encountered delays in the commercial status plans of its technology with its primary customers. It secured a government backed loan of $40,000 CDN ($30,269 USD) which matures in December 2025 (Note 9) and received government wage subsidies of $85,455 CDN ($63,792 USD) (Note 16(b)(i)). If the going concern assumption were not appropriate for these consolidated financial statements then adjustments would be necessary to the carrying value of assets and liabilities, the reported expenses and the statement of financial position classifications used; in such cases, these adjustments w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detailed information about unused tax losses) (Details)</t>
        </is>
      </c>
      <c r="B1" s="2" t="inlineStr">
        <is>
          <t>Oct. 31, 2020USD ($)</t>
        </is>
      </c>
    </row>
    <row r="2">
      <c r="A2" s="3" t="inlineStr">
        <is>
          <t>Disclosure Of Information About Income Taxes [Line Items]</t>
        </is>
      </c>
    </row>
    <row r="3">
      <c r="A3" s="4" t="inlineStr">
        <is>
          <t>Non-capital losses</t>
        </is>
      </c>
      <c r="B3" s="6" t="n">
        <v>31065456</v>
      </c>
    </row>
    <row r="4">
      <c r="A4" s="4" t="inlineStr">
        <is>
          <t>2026 [Member]</t>
        </is>
      </c>
    </row>
    <row r="5">
      <c r="A5" s="3" t="inlineStr">
        <is>
          <t>Disclosure Of Information About Income Taxes [Line Items]</t>
        </is>
      </c>
    </row>
    <row r="6">
      <c r="A6" s="4" t="inlineStr">
        <is>
          <t>Non-capital losses</t>
        </is>
      </c>
      <c r="B6" s="5" t="n">
        <v>1803343</v>
      </c>
    </row>
    <row r="7">
      <c r="A7" s="4" t="inlineStr">
        <is>
          <t>2027 [Member]</t>
        </is>
      </c>
    </row>
    <row r="8">
      <c r="A8" s="3" t="inlineStr">
        <is>
          <t>Disclosure Of Information About Income Taxes [Line Items]</t>
        </is>
      </c>
    </row>
    <row r="9">
      <c r="A9" s="4" t="inlineStr">
        <is>
          <t>Non-capital losses</t>
        </is>
      </c>
      <c r="B9" s="5" t="n">
        <v>1516471</v>
      </c>
    </row>
    <row r="10">
      <c r="A10" s="4" t="inlineStr">
        <is>
          <t>2028 [Member]</t>
        </is>
      </c>
    </row>
    <row r="11">
      <c r="A11" s="3" t="inlineStr">
        <is>
          <t>Disclosure Of Information About Income Taxes [Line Items]</t>
        </is>
      </c>
    </row>
    <row r="12">
      <c r="A12" s="4" t="inlineStr">
        <is>
          <t>Non-capital losses</t>
        </is>
      </c>
      <c r="B12" s="5" t="n">
        <v>0</v>
      </c>
    </row>
    <row r="13">
      <c r="A13" s="4" t="inlineStr">
        <is>
          <t>2029 [Member]</t>
        </is>
      </c>
    </row>
    <row r="14">
      <c r="A14" s="3" t="inlineStr">
        <is>
          <t>Disclosure Of Information About Income Taxes [Line Items]</t>
        </is>
      </c>
    </row>
    <row r="15">
      <c r="A15" s="4" t="inlineStr">
        <is>
          <t>Non-capital losses</t>
        </is>
      </c>
      <c r="B15" s="5" t="n">
        <v>2015677</v>
      </c>
    </row>
    <row r="16">
      <c r="A16" s="4" t="inlineStr">
        <is>
          <t>2030 [Member]</t>
        </is>
      </c>
    </row>
    <row r="17">
      <c r="A17" s="3" t="inlineStr">
        <is>
          <t>Disclosure Of Information About Income Taxes [Line Items]</t>
        </is>
      </c>
    </row>
    <row r="18">
      <c r="A18" s="4" t="inlineStr">
        <is>
          <t>Non-capital losses</t>
        </is>
      </c>
      <c r="B18" s="5" t="n">
        <v>3977892</v>
      </c>
    </row>
    <row r="19">
      <c r="A19" s="4" t="inlineStr">
        <is>
          <t>2031 [Member]</t>
        </is>
      </c>
    </row>
    <row r="20">
      <c r="A20" s="3" t="inlineStr">
        <is>
          <t>Disclosure Of Information About Income Taxes [Line Items]</t>
        </is>
      </c>
    </row>
    <row r="21">
      <c r="A21" s="4" t="inlineStr">
        <is>
          <t>Non-capital losses</t>
        </is>
      </c>
      <c r="B21" s="5" t="n">
        <v>1281901</v>
      </c>
    </row>
    <row r="22">
      <c r="A22" s="4" t="inlineStr">
        <is>
          <t>2032 [Member]</t>
        </is>
      </c>
    </row>
    <row r="23">
      <c r="A23" s="3" t="inlineStr">
        <is>
          <t>Disclosure Of Information About Income Taxes [Line Items]</t>
        </is>
      </c>
    </row>
    <row r="24">
      <c r="A24" s="4" t="inlineStr">
        <is>
          <t>Non-capital losses</t>
        </is>
      </c>
      <c r="B24" s="5" t="n">
        <v>1725940</v>
      </c>
    </row>
    <row r="25">
      <c r="A25" s="4" t="inlineStr">
        <is>
          <t>2033 [Member]</t>
        </is>
      </c>
    </row>
    <row r="26">
      <c r="A26" s="3" t="inlineStr">
        <is>
          <t>Disclosure Of Information About Income Taxes [Line Items]</t>
        </is>
      </c>
    </row>
    <row r="27">
      <c r="A27" s="4" t="inlineStr">
        <is>
          <t>Non-capital losses</t>
        </is>
      </c>
      <c r="B27" s="5" t="n">
        <v>1854579</v>
      </c>
    </row>
    <row r="28">
      <c r="A28" s="4" t="inlineStr">
        <is>
          <t>2034 [Member]</t>
        </is>
      </c>
    </row>
    <row r="29">
      <c r="A29" s="3" t="inlineStr">
        <is>
          <t>Disclosure Of Information About Income Taxes [Line Items]</t>
        </is>
      </c>
    </row>
    <row r="30">
      <c r="A30" s="4" t="inlineStr">
        <is>
          <t>Non-capital losses</t>
        </is>
      </c>
      <c r="B30" s="5" t="n">
        <v>3134241</v>
      </c>
    </row>
    <row r="31">
      <c r="A31" s="4" t="inlineStr">
        <is>
          <t>2035 [Member]</t>
        </is>
      </c>
    </row>
    <row r="32">
      <c r="A32" s="3" t="inlineStr">
        <is>
          <t>Disclosure Of Information About Income Taxes [Line Items]</t>
        </is>
      </c>
    </row>
    <row r="33">
      <c r="A33" s="4" t="inlineStr">
        <is>
          <t>Non-capital losses</t>
        </is>
      </c>
      <c r="B33" s="5" t="n">
        <v>3345436</v>
      </c>
    </row>
    <row r="34">
      <c r="A34" s="4" t="inlineStr">
        <is>
          <t>2036 [Member]</t>
        </is>
      </c>
    </row>
    <row r="35">
      <c r="A35" s="3" t="inlineStr">
        <is>
          <t>Disclosure Of Information About Income Taxes [Line Items]</t>
        </is>
      </c>
    </row>
    <row r="36">
      <c r="A36" s="4" t="inlineStr">
        <is>
          <t>Non-capital losses</t>
        </is>
      </c>
      <c r="B36" s="5" t="n">
        <v>3697093</v>
      </c>
    </row>
    <row r="37">
      <c r="A37" s="4" t="inlineStr">
        <is>
          <t>2037 [Member]</t>
        </is>
      </c>
    </row>
    <row r="38">
      <c r="A38" s="3" t="inlineStr">
        <is>
          <t>Disclosure Of Information About Income Taxes [Line Items]</t>
        </is>
      </c>
    </row>
    <row r="39">
      <c r="A39" s="4" t="inlineStr">
        <is>
          <t>Non-capital losses</t>
        </is>
      </c>
      <c r="B39" s="5" t="n">
        <v>2839301</v>
      </c>
    </row>
    <row r="40">
      <c r="A40" s="4" t="inlineStr">
        <is>
          <t>2038 [Member]</t>
        </is>
      </c>
    </row>
    <row r="41">
      <c r="A41" s="3" t="inlineStr">
        <is>
          <t>Disclosure Of Information About Income Taxes [Line Items]</t>
        </is>
      </c>
    </row>
    <row r="42">
      <c r="A42" s="4" t="inlineStr">
        <is>
          <t>Non-capital losses</t>
        </is>
      </c>
      <c r="B42" s="5" t="n">
        <v>1762145</v>
      </c>
    </row>
    <row r="43">
      <c r="A43" s="4" t="inlineStr">
        <is>
          <t>2039 [Member]</t>
        </is>
      </c>
    </row>
    <row r="44">
      <c r="A44" s="3" t="inlineStr">
        <is>
          <t>Disclosure Of Information About Income Taxes [Line Items]</t>
        </is>
      </c>
    </row>
    <row r="45">
      <c r="A45" s="4" t="inlineStr">
        <is>
          <t>Non-capital losses</t>
        </is>
      </c>
      <c r="B45" s="5" t="n">
        <v>1580238</v>
      </c>
    </row>
    <row r="46">
      <c r="A46" s="4" t="inlineStr">
        <is>
          <t>2040 [Member]</t>
        </is>
      </c>
    </row>
    <row r="47">
      <c r="A47" s="3" t="inlineStr">
        <is>
          <t>Disclosure Of Information About Income Taxes [Line Items]</t>
        </is>
      </c>
    </row>
    <row r="48">
      <c r="A48" s="4" t="inlineStr">
        <is>
          <t>Non-capital losses</t>
        </is>
      </c>
      <c r="B48" s="5" t="n">
        <v>531199</v>
      </c>
    </row>
    <row r="49">
      <c r="A49" s="4" t="inlineStr">
        <is>
          <t>Canada [Member]</t>
        </is>
      </c>
    </row>
    <row r="50">
      <c r="A50" s="3" t="inlineStr">
        <is>
          <t>Disclosure Of Information About Income Taxes [Line Items]</t>
        </is>
      </c>
    </row>
    <row r="51">
      <c r="A51" s="4" t="inlineStr">
        <is>
          <t>Non-capital losses</t>
        </is>
      </c>
      <c r="B51" s="5" t="n">
        <v>26293630</v>
      </c>
    </row>
    <row r="52">
      <c r="A52" s="4" t="inlineStr">
        <is>
          <t>Canada [Member] | 2026 [Member]</t>
        </is>
      </c>
    </row>
    <row r="53">
      <c r="A53" s="3" t="inlineStr">
        <is>
          <t>Disclosure Of Information About Income Taxes [Line Items]</t>
        </is>
      </c>
    </row>
    <row r="54">
      <c r="A54" s="4" t="inlineStr">
        <is>
          <t>Non-capital losses</t>
        </is>
      </c>
      <c r="B54" s="5" t="n">
        <v>1803343</v>
      </c>
    </row>
    <row r="55">
      <c r="A55" s="4" t="inlineStr">
        <is>
          <t>Canada [Member] | 2027 [Member]</t>
        </is>
      </c>
    </row>
    <row r="56">
      <c r="A56" s="3" t="inlineStr">
        <is>
          <t>Disclosure Of Information About Income Taxes [Line Items]</t>
        </is>
      </c>
    </row>
    <row r="57">
      <c r="A57" s="4" t="inlineStr">
        <is>
          <t>Non-capital losses</t>
        </is>
      </c>
      <c r="B57" s="5" t="n">
        <v>1516471</v>
      </c>
    </row>
    <row r="58">
      <c r="A58" s="4" t="inlineStr">
        <is>
          <t>Canada [Member] | 2028 [Member]</t>
        </is>
      </c>
    </row>
    <row r="59">
      <c r="A59" s="3" t="inlineStr">
        <is>
          <t>Disclosure Of Information About Income Taxes [Line Items]</t>
        </is>
      </c>
    </row>
    <row r="60">
      <c r="A60" s="4" t="inlineStr">
        <is>
          <t>Non-capital losses</t>
        </is>
      </c>
      <c r="B60" s="5" t="n">
        <v>0</v>
      </c>
    </row>
    <row r="61">
      <c r="A61" s="4" t="inlineStr">
        <is>
          <t>Canada [Member] | 2029 [Member]</t>
        </is>
      </c>
    </row>
    <row r="62">
      <c r="A62" s="3" t="inlineStr">
        <is>
          <t>Disclosure Of Information About Income Taxes [Line Items]</t>
        </is>
      </c>
    </row>
    <row r="63">
      <c r="A63" s="4" t="inlineStr">
        <is>
          <t>Non-capital losses</t>
        </is>
      </c>
      <c r="B63" s="5" t="n">
        <v>1554181</v>
      </c>
    </row>
    <row r="64">
      <c r="A64" s="4" t="inlineStr">
        <is>
          <t>Canada [Member] | 2030 [Member]</t>
        </is>
      </c>
    </row>
    <row r="65">
      <c r="A65" s="3" t="inlineStr">
        <is>
          <t>Disclosure Of Information About Income Taxes [Line Items]</t>
        </is>
      </c>
    </row>
    <row r="66">
      <c r="A66" s="4" t="inlineStr">
        <is>
          <t>Non-capital losses</t>
        </is>
      </c>
      <c r="B66" s="5" t="n">
        <v>2096995</v>
      </c>
    </row>
    <row r="67">
      <c r="A67" s="4" t="inlineStr">
        <is>
          <t>Canada [Member] | 2031 [Member]</t>
        </is>
      </c>
    </row>
    <row r="68">
      <c r="A68" s="3" t="inlineStr">
        <is>
          <t>Disclosure Of Information About Income Taxes [Line Items]</t>
        </is>
      </c>
    </row>
    <row r="69">
      <c r="A69" s="4" t="inlineStr">
        <is>
          <t>Non-capital losses</t>
        </is>
      </c>
      <c r="B69" s="5" t="n">
        <v>1263375</v>
      </c>
    </row>
    <row r="70">
      <c r="A70" s="4" t="inlineStr">
        <is>
          <t>Canada [Member] | 2032 [Member]</t>
        </is>
      </c>
    </row>
    <row r="71">
      <c r="A71" s="3" t="inlineStr">
        <is>
          <t>Disclosure Of Information About Income Taxes [Line Items]</t>
        </is>
      </c>
    </row>
    <row r="72">
      <c r="A72" s="4" t="inlineStr">
        <is>
          <t>Non-capital losses</t>
        </is>
      </c>
      <c r="B72" s="5" t="n">
        <v>1400147</v>
      </c>
    </row>
    <row r="73">
      <c r="A73" s="4" t="inlineStr">
        <is>
          <t>Canada [Member] | 2033 [Member]</t>
        </is>
      </c>
    </row>
    <row r="74">
      <c r="A74" s="3" t="inlineStr">
        <is>
          <t>Disclosure Of Information About Income Taxes [Line Items]</t>
        </is>
      </c>
    </row>
    <row r="75">
      <c r="A75" s="4" t="inlineStr">
        <is>
          <t>Non-capital losses</t>
        </is>
      </c>
      <c r="B75" s="5" t="n">
        <v>1697116</v>
      </c>
    </row>
    <row r="76">
      <c r="A76" s="4" t="inlineStr">
        <is>
          <t>Canada [Member] | 2034 [Member]</t>
        </is>
      </c>
    </row>
    <row r="77">
      <c r="A77" s="3" t="inlineStr">
        <is>
          <t>Disclosure Of Information About Income Taxes [Line Items]</t>
        </is>
      </c>
    </row>
    <row r="78">
      <c r="A78" s="4" t="inlineStr">
        <is>
          <t>Non-capital losses</t>
        </is>
      </c>
      <c r="B78" s="5" t="n">
        <v>2455152</v>
      </c>
    </row>
    <row r="79">
      <c r="A79" s="4" t="inlineStr">
        <is>
          <t>Canada [Member] | 2035 [Member]</t>
        </is>
      </c>
    </row>
    <row r="80">
      <c r="A80" s="3" t="inlineStr">
        <is>
          <t>Disclosure Of Information About Income Taxes [Line Items]</t>
        </is>
      </c>
    </row>
    <row r="81">
      <c r="A81" s="4" t="inlineStr">
        <is>
          <t>Non-capital losses</t>
        </is>
      </c>
      <c r="B81" s="5" t="n">
        <v>2774535</v>
      </c>
    </row>
    <row r="82">
      <c r="A82" s="4" t="inlineStr">
        <is>
          <t>Canada [Member] | 2036 [Member]</t>
        </is>
      </c>
    </row>
    <row r="83">
      <c r="A83" s="3" t="inlineStr">
        <is>
          <t>Disclosure Of Information About Income Taxes [Line Items]</t>
        </is>
      </c>
    </row>
    <row r="84">
      <c r="A84" s="4" t="inlineStr">
        <is>
          <t>Non-capital losses</t>
        </is>
      </c>
      <c r="B84" s="5" t="n">
        <v>3256074</v>
      </c>
    </row>
    <row r="85">
      <c r="A85" s="4" t="inlineStr">
        <is>
          <t>Canada [Member] | 2037 [Member]</t>
        </is>
      </c>
    </row>
    <row r="86">
      <c r="A86" s="3" t="inlineStr">
        <is>
          <t>Disclosure Of Information About Income Taxes [Line Items]</t>
        </is>
      </c>
    </row>
    <row r="87">
      <c r="A87" s="4" t="inlineStr">
        <is>
          <t>Non-capital losses</t>
        </is>
      </c>
      <c r="B87" s="5" t="n">
        <v>2606582</v>
      </c>
    </row>
    <row r="88">
      <c r="A88" s="4" t="inlineStr">
        <is>
          <t>Canada [Member] | 2038 [Member]</t>
        </is>
      </c>
    </row>
    <row r="89">
      <c r="A89" s="3" t="inlineStr">
        <is>
          <t>Disclosure Of Information About Income Taxes [Line Items]</t>
        </is>
      </c>
    </row>
    <row r="90">
      <c r="A90" s="4" t="inlineStr">
        <is>
          <t>Non-capital losses</t>
        </is>
      </c>
      <c r="B90" s="5" t="n">
        <v>1762145</v>
      </c>
    </row>
    <row r="91">
      <c r="A91" s="4" t="inlineStr">
        <is>
          <t>Canada [Member] | 2039 [Member]</t>
        </is>
      </c>
    </row>
    <row r="92">
      <c r="A92" s="3" t="inlineStr">
        <is>
          <t>Disclosure Of Information About Income Taxes [Line Items]</t>
        </is>
      </c>
    </row>
    <row r="93">
      <c r="A93" s="4" t="inlineStr">
        <is>
          <t>Non-capital losses</t>
        </is>
      </c>
      <c r="B93" s="5" t="n">
        <v>1576315</v>
      </c>
    </row>
    <row r="94">
      <c r="A94" s="4" t="inlineStr">
        <is>
          <t>Canada [Member] | 2040 [Member]</t>
        </is>
      </c>
    </row>
    <row r="95">
      <c r="A95" s="3" t="inlineStr">
        <is>
          <t>Disclosure Of Information About Income Taxes [Line Items]</t>
        </is>
      </c>
    </row>
    <row r="96">
      <c r="A96" s="4" t="inlineStr">
        <is>
          <t>Non-capital losses</t>
        </is>
      </c>
      <c r="B96" s="5" t="n">
        <v>531199</v>
      </c>
    </row>
    <row r="97">
      <c r="A97" s="4" t="inlineStr">
        <is>
          <t>Other foreign [Member]</t>
        </is>
      </c>
    </row>
    <row r="98">
      <c r="A98" s="3" t="inlineStr">
        <is>
          <t>Disclosure Of Information About Income Taxes [Line Items]</t>
        </is>
      </c>
    </row>
    <row r="99">
      <c r="A99" s="4" t="inlineStr">
        <is>
          <t>Non-capital losses</t>
        </is>
      </c>
      <c r="B99" s="5" t="n">
        <v>4771826</v>
      </c>
    </row>
    <row r="100">
      <c r="A100" s="4" t="inlineStr">
        <is>
          <t>Other foreign [Member] | 2026 [Member]</t>
        </is>
      </c>
    </row>
    <row r="101">
      <c r="A101" s="3" t="inlineStr">
        <is>
          <t>Disclosure Of Information About Income Taxes [Line Items]</t>
        </is>
      </c>
    </row>
    <row r="102">
      <c r="A102" s="4" t="inlineStr">
        <is>
          <t>Non-capital losses</t>
        </is>
      </c>
      <c r="B102" s="5" t="n">
        <v>0</v>
      </c>
    </row>
    <row r="103">
      <c r="A103" s="4" t="inlineStr">
        <is>
          <t>Other foreign [Member] | 2027 [Member]</t>
        </is>
      </c>
    </row>
    <row r="104">
      <c r="A104" s="3" t="inlineStr">
        <is>
          <t>Disclosure Of Information About Income Taxes [Line Items]</t>
        </is>
      </c>
    </row>
    <row r="105">
      <c r="A105" s="4" t="inlineStr">
        <is>
          <t>Non-capital losses</t>
        </is>
      </c>
      <c r="B105" s="5" t="n">
        <v>0</v>
      </c>
    </row>
    <row r="106">
      <c r="A106" s="4" t="inlineStr">
        <is>
          <t>Other foreign [Member] | 2028 [Member]</t>
        </is>
      </c>
    </row>
    <row r="107">
      <c r="A107" s="3" t="inlineStr">
        <is>
          <t>Disclosure Of Information About Income Taxes [Line Items]</t>
        </is>
      </c>
    </row>
    <row r="108">
      <c r="A108" s="4" t="inlineStr">
        <is>
          <t>Non-capital losses</t>
        </is>
      </c>
      <c r="B108" s="5" t="n">
        <v>0</v>
      </c>
    </row>
    <row r="109">
      <c r="A109" s="4" t="inlineStr">
        <is>
          <t>Other foreign [Member] | 2029 [Member]</t>
        </is>
      </c>
    </row>
    <row r="110">
      <c r="A110" s="3" t="inlineStr">
        <is>
          <t>Disclosure Of Information About Income Taxes [Line Items]</t>
        </is>
      </c>
    </row>
    <row r="111">
      <c r="A111" s="4" t="inlineStr">
        <is>
          <t>Non-capital losses</t>
        </is>
      </c>
      <c r="B111" s="5" t="n">
        <v>461496</v>
      </c>
    </row>
    <row r="112">
      <c r="A112" s="4" t="inlineStr">
        <is>
          <t>Other foreign [Member] | 2030 [Member]</t>
        </is>
      </c>
    </row>
    <row r="113">
      <c r="A113" s="3" t="inlineStr">
        <is>
          <t>Disclosure Of Information About Income Taxes [Line Items]</t>
        </is>
      </c>
    </row>
    <row r="114">
      <c r="A114" s="4" t="inlineStr">
        <is>
          <t>Non-capital losses</t>
        </is>
      </c>
      <c r="B114" s="5" t="n">
        <v>1880897</v>
      </c>
    </row>
    <row r="115">
      <c r="A115" s="4" t="inlineStr">
        <is>
          <t>Other foreign [Member] | 2031 [Member]</t>
        </is>
      </c>
    </row>
    <row r="116">
      <c r="A116" s="3" t="inlineStr">
        <is>
          <t>Disclosure Of Information About Income Taxes [Line Items]</t>
        </is>
      </c>
    </row>
    <row r="117">
      <c r="A117" s="4" t="inlineStr">
        <is>
          <t>Non-capital losses</t>
        </is>
      </c>
      <c r="B117" s="5" t="n">
        <v>18526</v>
      </c>
    </row>
    <row r="118">
      <c r="A118" s="4" t="inlineStr">
        <is>
          <t>Other foreign [Member] | 2032 [Member]</t>
        </is>
      </c>
    </row>
    <row r="119">
      <c r="A119" s="3" t="inlineStr">
        <is>
          <t>Disclosure Of Information About Income Taxes [Line Items]</t>
        </is>
      </c>
    </row>
    <row r="120">
      <c r="A120" s="4" t="inlineStr">
        <is>
          <t>Non-capital losses</t>
        </is>
      </c>
      <c r="B120" s="5" t="n">
        <v>325793</v>
      </c>
    </row>
    <row r="121">
      <c r="A121" s="4" t="inlineStr">
        <is>
          <t>Other foreign [Member] | 2033 [Member]</t>
        </is>
      </c>
    </row>
    <row r="122">
      <c r="A122" s="3" t="inlineStr">
        <is>
          <t>Disclosure Of Information About Income Taxes [Line Items]</t>
        </is>
      </c>
    </row>
    <row r="123">
      <c r="A123" s="4" t="inlineStr">
        <is>
          <t>Non-capital losses</t>
        </is>
      </c>
      <c r="B123" s="5" t="n">
        <v>157463</v>
      </c>
    </row>
    <row r="124">
      <c r="A124" s="4" t="inlineStr">
        <is>
          <t>Other foreign [Member] | 2034 [Member]</t>
        </is>
      </c>
    </row>
    <row r="125">
      <c r="A125" s="3" t="inlineStr">
        <is>
          <t>Disclosure Of Information About Income Taxes [Line Items]</t>
        </is>
      </c>
    </row>
    <row r="126">
      <c r="A126" s="4" t="inlineStr">
        <is>
          <t>Non-capital losses</t>
        </is>
      </c>
      <c r="B126" s="5" t="n">
        <v>679089</v>
      </c>
    </row>
    <row r="127">
      <c r="A127" s="4" t="inlineStr">
        <is>
          <t>Other foreign [Member] | 2035 [Member]</t>
        </is>
      </c>
    </row>
    <row r="128">
      <c r="A128" s="3" t="inlineStr">
        <is>
          <t>Disclosure Of Information About Income Taxes [Line Items]</t>
        </is>
      </c>
    </row>
    <row r="129">
      <c r="A129" s="4" t="inlineStr">
        <is>
          <t>Non-capital losses</t>
        </is>
      </c>
      <c r="B129" s="5" t="n">
        <v>570901</v>
      </c>
    </row>
    <row r="130">
      <c r="A130" s="4" t="inlineStr">
        <is>
          <t>Other foreign [Member] | 2036 [Member]</t>
        </is>
      </c>
    </row>
    <row r="131">
      <c r="A131" s="3" t="inlineStr">
        <is>
          <t>Disclosure Of Information About Income Taxes [Line Items]</t>
        </is>
      </c>
    </row>
    <row r="132">
      <c r="A132" s="4" t="inlineStr">
        <is>
          <t>Non-capital losses</t>
        </is>
      </c>
      <c r="B132" s="5" t="n">
        <v>441019</v>
      </c>
    </row>
    <row r="133">
      <c r="A133" s="4" t="inlineStr">
        <is>
          <t>Other foreign [Member] | 2037 [Member]</t>
        </is>
      </c>
    </row>
    <row r="134">
      <c r="A134" s="3" t="inlineStr">
        <is>
          <t>Disclosure Of Information About Income Taxes [Line Items]</t>
        </is>
      </c>
    </row>
    <row r="135">
      <c r="A135" s="4" t="inlineStr">
        <is>
          <t>Non-capital losses</t>
        </is>
      </c>
      <c r="B135" s="5" t="n">
        <v>232719</v>
      </c>
    </row>
    <row r="136">
      <c r="A136" s="4" t="inlineStr">
        <is>
          <t>Other foreign [Member] | 2038 [Member]</t>
        </is>
      </c>
    </row>
    <row r="137">
      <c r="A137" s="3" t="inlineStr">
        <is>
          <t>Disclosure Of Information About Income Taxes [Line Items]</t>
        </is>
      </c>
    </row>
    <row r="138">
      <c r="A138" s="4" t="inlineStr">
        <is>
          <t>Non-capital losses</t>
        </is>
      </c>
      <c r="B138" s="5" t="n">
        <v>0</v>
      </c>
    </row>
    <row r="139">
      <c r="A139" s="4" t="inlineStr">
        <is>
          <t>Other foreign [Member] | 2039 [Member]</t>
        </is>
      </c>
    </row>
    <row r="140">
      <c r="A140" s="3" t="inlineStr">
        <is>
          <t>Disclosure Of Information About Income Taxes [Line Items]</t>
        </is>
      </c>
    </row>
    <row r="141">
      <c r="A141" s="4" t="inlineStr">
        <is>
          <t>Non-capital losses</t>
        </is>
      </c>
      <c r="B141" s="5" t="n">
        <v>3923</v>
      </c>
    </row>
    <row r="142">
      <c r="A142" s="4" t="inlineStr">
        <is>
          <t>Other foreign [Member] | 2040 [Member]</t>
        </is>
      </c>
    </row>
    <row r="143">
      <c r="A143" s="3" t="inlineStr">
        <is>
          <t>Disclosure Of Information About Income Taxes [Line Items]</t>
        </is>
      </c>
    </row>
    <row r="144">
      <c r="A144" s="4" t="inlineStr">
        <is>
          <t>Non-capital losses</t>
        </is>
      </c>
      <c r="B14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tailed information about deferred taxes) (Details) - USD ($)</t>
        </is>
      </c>
      <c r="B1" s="2" t="inlineStr">
        <is>
          <t>Oct. 31, 2020</t>
        </is>
      </c>
      <c r="C1" s="2" t="inlineStr">
        <is>
          <t>Oct. 31, 2019</t>
        </is>
      </c>
      <c r="D1" s="2" t="inlineStr">
        <is>
          <t>Oct. 31, 2018</t>
        </is>
      </c>
    </row>
    <row r="2">
      <c r="A2" s="3" t="inlineStr">
        <is>
          <t>Disclosure Of Information About Income Taxes [Line Items]</t>
        </is>
      </c>
    </row>
    <row r="3">
      <c r="A3" s="4" t="inlineStr">
        <is>
          <t>Deferred tax assets</t>
        </is>
      </c>
      <c r="B3" s="6" t="n">
        <v>10065450</v>
      </c>
      <c r="C3" s="6" t="n">
        <v>9917008</v>
      </c>
      <c r="D3" s="6" t="n">
        <v>9441177</v>
      </c>
    </row>
    <row r="4">
      <c r="A4" s="4" t="inlineStr">
        <is>
          <t>Deferred tax assets not recognized</t>
        </is>
      </c>
      <c r="B4" s="5" t="n">
        <v>-10065450</v>
      </c>
      <c r="C4" s="5" t="n">
        <v>-9917008</v>
      </c>
      <c r="D4" s="5" t="n">
        <v>-9441177</v>
      </c>
    </row>
    <row r="5">
      <c r="A5" s="4" t="inlineStr">
        <is>
          <t>Net deferred tax assets</t>
        </is>
      </c>
      <c r="B5" s="5" t="n">
        <v>0</v>
      </c>
      <c r="C5" s="5" t="n">
        <v>0</v>
      </c>
      <c r="D5" s="5" t="n">
        <v>0</v>
      </c>
    </row>
    <row r="6">
      <c r="A6" s="4" t="inlineStr">
        <is>
          <t>Non-capital losses and other [Member]</t>
        </is>
      </c>
    </row>
    <row r="7">
      <c r="A7" s="3" t="inlineStr">
        <is>
          <t>Disclosure Of Information About Income Taxes [Line Items]</t>
        </is>
      </c>
    </row>
    <row r="8">
      <c r="A8" s="4" t="inlineStr">
        <is>
          <t>Deferred tax assets</t>
        </is>
      </c>
      <c r="B8" s="5" t="n">
        <v>8232346</v>
      </c>
      <c r="C8" s="5" t="n">
        <v>8073286</v>
      </c>
      <c r="D8" s="5" t="n">
        <v>7698859</v>
      </c>
    </row>
    <row r="9">
      <c r="A9" s="4" t="inlineStr">
        <is>
          <t>Capital losses [Member]</t>
        </is>
      </c>
    </row>
    <row r="10">
      <c r="A10" s="3" t="inlineStr">
        <is>
          <t>Disclosure Of Information About Income Taxes [Line Items]</t>
        </is>
      </c>
    </row>
    <row r="11">
      <c r="A11" s="4" t="inlineStr">
        <is>
          <t>Deferred tax assets</t>
        </is>
      </c>
      <c r="B11" s="5" t="n">
        <v>166316</v>
      </c>
      <c r="C11" s="5" t="n">
        <v>175090</v>
      </c>
      <c r="D11" s="5" t="n">
        <v>175090</v>
      </c>
    </row>
    <row r="12">
      <c r="A12" s="4" t="inlineStr">
        <is>
          <t>Property, equipment, patents and deferred costs [Member]</t>
        </is>
      </c>
    </row>
    <row r="13">
      <c r="A13" s="3" t="inlineStr">
        <is>
          <t>Disclosure Of Information About Income Taxes [Line Items]</t>
        </is>
      </c>
    </row>
    <row r="14">
      <c r="A14" s="4" t="inlineStr">
        <is>
          <t>Deferred tax assets</t>
        </is>
      </c>
      <c r="B14" s="6" t="n">
        <v>1666788</v>
      </c>
      <c r="C14" s="6" t="n">
        <v>1668632</v>
      </c>
      <c r="D14" s="6" t="n">
        <v>15672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etailed information about effective income tax expense recovery) (Details) - USD ($)</t>
        </is>
      </c>
      <c r="B1" s="2" t="inlineStr">
        <is>
          <t>12 Months Ended</t>
        </is>
      </c>
    </row>
    <row r="2">
      <c r="B2" s="2" t="inlineStr">
        <is>
          <t>Oct. 31, 2020</t>
        </is>
      </c>
      <c r="C2" s="2" t="inlineStr">
        <is>
          <t>Oct. 31, 2019</t>
        </is>
      </c>
      <c r="D2" s="2" t="inlineStr">
        <is>
          <t>Oct. 31, 2018</t>
        </is>
      </c>
    </row>
    <row r="3">
      <c r="A3" s="3" t="inlineStr">
        <is>
          <t>Major components of tax expense (income) [abstract]</t>
        </is>
      </c>
    </row>
    <row r="4">
      <c r="A4" s="4" t="inlineStr">
        <is>
          <t>Loss before income taxes</t>
        </is>
      </c>
      <c r="B4" s="6" t="n">
        <v>-1245393</v>
      </c>
      <c r="C4" s="6" t="n">
        <v>-2832864</v>
      </c>
      <c r="D4" s="6" t="n">
        <v>-2362239</v>
      </c>
    </row>
    <row r="5">
      <c r="A5" s="4" t="inlineStr">
        <is>
          <t>Statutory tax rate</t>
        </is>
      </c>
      <c r="B5" s="4" t="inlineStr">
        <is>
          <t>26.50%</t>
        </is>
      </c>
      <c r="C5" s="4" t="inlineStr">
        <is>
          <t>26.50%</t>
        </is>
      </c>
      <c r="D5" s="4" t="inlineStr">
        <is>
          <t>26.50%</t>
        </is>
      </c>
    </row>
    <row r="6">
      <c r="A6" s="4" t="inlineStr">
        <is>
          <t>Expected income tax recovery</t>
        </is>
      </c>
      <c r="B6" s="6" t="n">
        <v>-330029</v>
      </c>
      <c r="C6" s="6" t="n">
        <v>-750709</v>
      </c>
      <c r="D6" s="6" t="n">
        <v>-625993</v>
      </c>
    </row>
    <row r="7">
      <c r="A7" s="4" t="inlineStr">
        <is>
          <t>Non-deductible expenses and other items</t>
        </is>
      </c>
      <c r="B7" s="5" t="n">
        <v>143550</v>
      </c>
      <c r="C7" s="5" t="n">
        <v>270610</v>
      </c>
      <c r="D7" s="5" t="n">
        <v>182056</v>
      </c>
    </row>
    <row r="8">
      <c r="A8" s="4" t="inlineStr">
        <is>
          <t>Effect of exchange rate on deferred tax assets carried forward and other</t>
        </is>
      </c>
      <c r="B8" s="5" t="n">
        <v>38037</v>
      </c>
      <c r="C8" s="5" t="n">
        <v>4269</v>
      </c>
      <c r="D8" s="5" t="n">
        <v>225846</v>
      </c>
    </row>
    <row r="9">
      <c r="A9" s="4" t="inlineStr">
        <is>
          <t>Effect of higher tax rates in foreign jurisdictions</t>
        </is>
      </c>
      <c r="B9" s="5" t="n">
        <v>0</v>
      </c>
      <c r="C9" s="5" t="n">
        <v>0</v>
      </c>
      <c r="D9" s="5" t="n">
        <v>0</v>
      </c>
    </row>
    <row r="10">
      <c r="A10" s="4" t="inlineStr">
        <is>
          <t>Change in deferred tax assets not recognized</t>
        </is>
      </c>
      <c r="B10" s="5" t="n">
        <v>148442</v>
      </c>
      <c r="C10" s="5" t="n">
        <v>475830</v>
      </c>
      <c r="D10" s="5" t="n">
        <v>218091</v>
      </c>
    </row>
    <row r="11">
      <c r="A11" s="4" t="inlineStr">
        <is>
          <t>Current tax expense (income)</t>
        </is>
      </c>
      <c r="B11" s="6" t="n">
        <v>0</v>
      </c>
      <c r="C11" s="6" t="n">
        <v>0</v>
      </c>
      <c r="D11"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detailed information about components of general and administrative expenses) (Details) - USD ($)</t>
        </is>
      </c>
      <c r="B1" s="2" t="inlineStr">
        <is>
          <t>12 Months Ended</t>
        </is>
      </c>
    </row>
    <row r="2">
      <c r="B2" s="2" t="inlineStr">
        <is>
          <t>Oct. 31, 2020</t>
        </is>
      </c>
      <c r="C2" s="2" t="inlineStr">
        <is>
          <t>Oct. 31, 2019</t>
        </is>
      </c>
      <c r="D2" s="2" t="inlineStr">
        <is>
          <t>Oct. 31, 2018</t>
        </is>
      </c>
    </row>
    <row r="3">
      <c r="A3" s="3" t="inlineStr">
        <is>
          <t>Disclosure Of Operating Expenses [Line Items]</t>
        </is>
      </c>
    </row>
    <row r="4">
      <c r="A4" s="4" t="inlineStr">
        <is>
          <t>General and administrative expense</t>
        </is>
      </c>
      <c r="B4" s="6" t="n">
        <v>154007</v>
      </c>
      <c r="C4" s="6" t="n">
        <v>197208</v>
      </c>
      <c r="D4" s="6" t="n">
        <v>305338</v>
      </c>
    </row>
    <row r="5">
      <c r="A5" s="4" t="inlineStr">
        <is>
          <t>General and administrative [Member]</t>
        </is>
      </c>
    </row>
    <row r="6">
      <c r="A6" s="3" t="inlineStr">
        <is>
          <t>Disclosure Of Operating Expenses [Line Items]</t>
        </is>
      </c>
    </row>
    <row r="7">
      <c r="A7" s="4" t="inlineStr">
        <is>
          <t>General and administrative expense</t>
        </is>
      </c>
      <c r="B7" s="5" t="n">
        <v>49702</v>
      </c>
      <c r="C7" s="5" t="n">
        <v>56720</v>
      </c>
      <c r="D7" s="5" t="n">
        <v>63936</v>
      </c>
    </row>
    <row r="8">
      <c r="A8" s="4" t="inlineStr">
        <is>
          <t>Rent and occupancy [Member]</t>
        </is>
      </c>
    </row>
    <row r="9">
      <c r="A9" s="3" t="inlineStr">
        <is>
          <t>Disclosure Of Operating Expenses [Line Items]</t>
        </is>
      </c>
    </row>
    <row r="10">
      <c r="A10" s="4" t="inlineStr">
        <is>
          <t>General and administrative expense</t>
        </is>
      </c>
      <c r="B10" s="5" t="n">
        <v>37153</v>
      </c>
      <c r="C10" s="5" t="n">
        <v>64647</v>
      </c>
      <c r="D10" s="5" t="n">
        <v>70674</v>
      </c>
    </row>
    <row r="11">
      <c r="A11" s="4" t="inlineStr">
        <is>
          <t>Office insurance [Member]</t>
        </is>
      </c>
    </row>
    <row r="12">
      <c r="A12" s="3" t="inlineStr">
        <is>
          <t>Disclosure Of Operating Expenses [Line Items]</t>
        </is>
      </c>
    </row>
    <row r="13">
      <c r="A13" s="4" t="inlineStr">
        <is>
          <t>General and administrative expense</t>
        </is>
      </c>
      <c r="B13" s="5" t="n">
        <v>2024</v>
      </c>
      <c r="C13" s="5" t="n">
        <v>26812</v>
      </c>
      <c r="D13" s="5" t="n">
        <v>117615</v>
      </c>
    </row>
    <row r="14">
      <c r="A14" s="4" t="inlineStr">
        <is>
          <t>Investor relations, listing and filing fees [Member]</t>
        </is>
      </c>
    </row>
    <row r="15">
      <c r="A15" s="3" t="inlineStr">
        <is>
          <t>Disclosure Of Operating Expenses [Line Items]</t>
        </is>
      </c>
    </row>
    <row r="16">
      <c r="A16" s="4" t="inlineStr">
        <is>
          <t>General and administrative expense</t>
        </is>
      </c>
      <c r="B16" s="5" t="n">
        <v>49537</v>
      </c>
      <c r="C16" s="5" t="n">
        <v>49029</v>
      </c>
      <c r="D16" s="5" t="n">
        <v>53113</v>
      </c>
    </row>
    <row r="17">
      <c r="A17" s="4" t="inlineStr">
        <is>
          <t>Loss on settlement of accounts payable [Member]</t>
        </is>
      </c>
    </row>
    <row r="18">
      <c r="A18" s="3" t="inlineStr">
        <is>
          <t>Disclosure Of Operating Expenses [Line Items]</t>
        </is>
      </c>
    </row>
    <row r="19">
      <c r="A19" s="4" t="inlineStr">
        <is>
          <t>General and administrative expense</t>
        </is>
      </c>
      <c r="B19" s="6" t="n">
        <v>15591</v>
      </c>
      <c r="C19" s="6" t="n">
        <v>0</v>
      </c>
      <c r="D19"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detailed information about components of professional, other fees and salaries) (Details) - USD ($)</t>
        </is>
      </c>
      <c r="B1" s="2" t="inlineStr">
        <is>
          <t>12 Months Ended</t>
        </is>
      </c>
    </row>
    <row r="2">
      <c r="B2" s="2" t="inlineStr">
        <is>
          <t>Oct. 31, 2020</t>
        </is>
      </c>
      <c r="C2" s="2" t="inlineStr">
        <is>
          <t>Oct. 31, 2019</t>
        </is>
      </c>
      <c r="D2" s="2" t="inlineStr">
        <is>
          <t>Oct. 31, 2018</t>
        </is>
      </c>
    </row>
    <row r="3">
      <c r="A3" s="3" t="inlineStr">
        <is>
          <t>Disclosure Of Operating Expenses [Line Items]</t>
        </is>
      </c>
    </row>
    <row r="4">
      <c r="A4" s="4" t="inlineStr">
        <is>
          <t>Professional, other fees and salaries</t>
        </is>
      </c>
      <c r="B4" s="6" t="n">
        <v>462124</v>
      </c>
      <c r="C4" s="6" t="n">
        <v>441981</v>
      </c>
      <c r="D4" s="6" t="n">
        <v>747280</v>
      </c>
    </row>
    <row r="5">
      <c r="A5" s="4" t="inlineStr">
        <is>
          <t>Professional fees [Member]</t>
        </is>
      </c>
    </row>
    <row r="6">
      <c r="A6" s="3" t="inlineStr">
        <is>
          <t>Disclosure Of Operating Expenses [Line Items]</t>
        </is>
      </c>
    </row>
    <row r="7">
      <c r="A7" s="4" t="inlineStr">
        <is>
          <t>Professional, other fees and salaries</t>
        </is>
      </c>
      <c r="B7" s="5" t="n">
        <v>148926</v>
      </c>
      <c r="C7" s="5" t="n">
        <v>157354</v>
      </c>
      <c r="D7" s="5" t="n">
        <v>165685</v>
      </c>
    </row>
    <row r="8">
      <c r="A8" s="4" t="inlineStr">
        <is>
          <t>Consulting fees [Member]</t>
        </is>
      </c>
    </row>
    <row r="9">
      <c r="A9" s="3" t="inlineStr">
        <is>
          <t>Disclosure Of Operating Expenses [Line Items]</t>
        </is>
      </c>
    </row>
    <row r="10">
      <c r="A10" s="4" t="inlineStr">
        <is>
          <t>Professional, other fees and salaries</t>
        </is>
      </c>
      <c r="B10" s="5" t="n">
        <v>138123</v>
      </c>
      <c r="C10" s="5" t="n">
        <v>53845</v>
      </c>
      <c r="D10" s="5" t="n">
        <v>316815</v>
      </c>
    </row>
    <row r="11">
      <c r="A11" s="4" t="inlineStr">
        <is>
          <t>Salaries and benefits [Member]</t>
        </is>
      </c>
    </row>
    <row r="12">
      <c r="A12" s="3" t="inlineStr">
        <is>
          <t>Disclosure Of Operating Expenses [Line Items]</t>
        </is>
      </c>
    </row>
    <row r="13">
      <c r="A13" s="4" t="inlineStr">
        <is>
          <t>Professional, other fees and salaries</t>
        </is>
      </c>
      <c r="B13" s="6" t="n">
        <v>175075</v>
      </c>
      <c r="C13" s="6" t="n">
        <v>230782</v>
      </c>
      <c r="D13" s="6" t="n">
        <v>26478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detailed information about of detailed information about supplemental cash flow information) (Details) - USD ($)</t>
        </is>
      </c>
      <c r="B1" s="2" t="inlineStr">
        <is>
          <t>12 Months Ended</t>
        </is>
      </c>
    </row>
    <row r="2">
      <c r="B2" s="2" t="inlineStr">
        <is>
          <t>Oct. 31, 2020</t>
        </is>
      </c>
      <c r="C2" s="2" t="inlineStr">
        <is>
          <t>Oct. 31, 2019</t>
        </is>
      </c>
      <c r="D2" s="2" t="inlineStr">
        <is>
          <t>Oct. 31, 2018</t>
        </is>
      </c>
    </row>
    <row r="3">
      <c r="A3" s="3" t="inlineStr">
        <is>
          <t>Supplemental Cash Flow Informations Abstract</t>
        </is>
      </c>
    </row>
    <row r="4">
      <c r="A4" s="4" t="inlineStr">
        <is>
          <t>Balance - beginning of year</t>
        </is>
      </c>
      <c r="B4" s="6" t="n">
        <v>3364499</v>
      </c>
      <c r="C4" s="6" t="n">
        <v>3126687</v>
      </c>
    </row>
    <row r="5">
      <c r="A5" s="3" t="inlineStr">
        <is>
          <t>Cash flows from financing activities:</t>
        </is>
      </c>
    </row>
    <row r="6">
      <c r="A6" s="4" t="inlineStr">
        <is>
          <t>Proceeds from issuance of convertible debentures</t>
        </is>
      </c>
      <c r="B6" s="5" t="n">
        <v>612279</v>
      </c>
      <c r="C6" s="5" t="n">
        <v>780891</v>
      </c>
    </row>
    <row r="7">
      <c r="A7" s="4" t="inlineStr">
        <is>
          <t>Repayments of convertible debentures</t>
        </is>
      </c>
      <c r="B7" s="5" t="n">
        <v>-150920</v>
      </c>
      <c r="C7" s="5" t="n">
        <v>-172198</v>
      </c>
      <c r="D7" s="6" t="n">
        <v>-662080</v>
      </c>
    </row>
    <row r="8">
      <c r="A8" s="3" t="inlineStr">
        <is>
          <t>Non-cash changes:</t>
        </is>
      </c>
    </row>
    <row r="9">
      <c r="A9" s="4" t="inlineStr">
        <is>
          <t>Increase in loan principal</t>
        </is>
      </c>
      <c r="B9" s="5" t="n">
        <v>0</v>
      </c>
      <c r="C9" s="5" t="n">
        <v>60000</v>
      </c>
    </row>
    <row r="10">
      <c r="A10" s="4" t="inlineStr">
        <is>
          <t>Accretion Expenses</t>
        </is>
      </c>
      <c r="B10" s="5" t="n">
        <v>1099818</v>
      </c>
      <c r="C10" s="5" t="n">
        <v>1517436</v>
      </c>
      <c r="D10" s="5" t="n">
        <v>2039344</v>
      </c>
    </row>
    <row r="11">
      <c r="A11" s="4" t="inlineStr">
        <is>
          <t>Accrued interest on convertible debentures</t>
        </is>
      </c>
      <c r="B11" s="5" t="n">
        <v>285679</v>
      </c>
      <c r="C11" s="5" t="n">
        <v>164243</v>
      </c>
      <c r="D11" s="5" t="n">
        <v>125328</v>
      </c>
    </row>
    <row r="12">
      <c r="A12" s="4" t="inlineStr">
        <is>
          <t>Gain on revaluation of derivative liabilities</t>
        </is>
      </c>
      <c r="B12" s="5" t="n">
        <v>-771920</v>
      </c>
      <c r="C12" s="5" t="n">
        <v>-343436</v>
      </c>
      <c r="D12" s="5" t="n">
        <v>-1094718</v>
      </c>
    </row>
    <row r="13">
      <c r="A13" s="4" t="inlineStr">
        <is>
          <t>Gain on extinguishment of debt</t>
        </is>
      </c>
      <c r="B13" s="5" t="n">
        <v>-127409</v>
      </c>
      <c r="C13" s="5" t="n">
        <v>-646</v>
      </c>
      <c r="D13" s="5" t="n">
        <v>-399191</v>
      </c>
    </row>
    <row r="14">
      <c r="A14" s="4" t="inlineStr">
        <is>
          <t>Convertible debentures converted into common shares</t>
        </is>
      </c>
      <c r="B14" s="5" t="n">
        <v>-762847</v>
      </c>
      <c r="C14" s="5" t="n">
        <v>-1636825</v>
      </c>
    </row>
    <row r="15">
      <c r="A15" s="4" t="inlineStr">
        <is>
          <t>Renewal of convertible debentures</t>
        </is>
      </c>
      <c r="B15" s="5" t="n">
        <v>-26752</v>
      </c>
      <c r="C15" s="5" t="n">
        <v>-106594</v>
      </c>
    </row>
    <row r="16">
      <c r="A16" s="4" t="inlineStr">
        <is>
          <t>Foreign exchange gain</t>
        </is>
      </c>
      <c r="B16" s="5" t="n">
        <v>92652</v>
      </c>
      <c r="C16" s="5" t="n">
        <v>-25059</v>
      </c>
    </row>
    <row r="17">
      <c r="A17" s="4" t="inlineStr">
        <is>
          <t>Balance - end of year</t>
        </is>
      </c>
      <c r="B17" s="6" t="n">
        <v>3615080</v>
      </c>
      <c r="C17" s="6" t="n">
        <v>3364499</v>
      </c>
      <c r="D17" s="6" t="n">
        <v>31266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compensation and related party transactions (Schedule of detailed information about key management personnel) (Details) - USD ($)</t>
        </is>
      </c>
      <c r="B1" s="2" t="inlineStr">
        <is>
          <t>12 Months Ended</t>
        </is>
      </c>
    </row>
    <row r="2">
      <c r="B2" s="2" t="inlineStr">
        <is>
          <t>Oct. 31, 2020</t>
        </is>
      </c>
      <c r="C2" s="2" t="inlineStr">
        <is>
          <t>Oct. 31, 2019</t>
        </is>
      </c>
      <c r="D2" s="2" t="inlineStr">
        <is>
          <t>Oct. 31, 2018</t>
        </is>
      </c>
    </row>
    <row r="3">
      <c r="A3" s="3" t="inlineStr">
        <is>
          <t>Disclosure of transactions between related parties [abstract]</t>
        </is>
      </c>
    </row>
    <row r="4">
      <c r="A4" s="4" t="inlineStr">
        <is>
          <t>Professional, other fees, and salaries</t>
        </is>
      </c>
      <c r="B4" s="6" t="n">
        <v>17517</v>
      </c>
      <c r="C4" s="6" t="n">
        <v>4684</v>
      </c>
      <c r="D4" s="6" t="n">
        <v>235297</v>
      </c>
    </row>
    <row r="5">
      <c r="A5" s="4" t="inlineStr">
        <is>
          <t>Stock-based compensation</t>
        </is>
      </c>
      <c r="B5" s="5" t="n">
        <v>0</v>
      </c>
      <c r="C5" s="5" t="n">
        <v>0</v>
      </c>
      <c r="D5" s="5" t="n">
        <v>44740</v>
      </c>
    </row>
    <row r="6">
      <c r="A6" s="4" t="inlineStr">
        <is>
          <t>Key management compensation</t>
        </is>
      </c>
      <c r="B6" s="6" t="n">
        <v>17517</v>
      </c>
      <c r="C6" s="6" t="n">
        <v>4684</v>
      </c>
      <c r="D6" s="6" t="n">
        <v>2800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risk management (Schedule of detailed information about consolidated financial statements) (Details)</t>
        </is>
      </c>
      <c r="B1" s="2" t="inlineStr">
        <is>
          <t>Oct. 31, 2020CAD ($)</t>
        </is>
      </c>
      <c r="C1" s="2" t="inlineStr">
        <is>
          <t>Oct. 31, 2020USD ($)</t>
        </is>
      </c>
      <c r="D1" s="2" t="inlineStr">
        <is>
          <t>Apr. 15, 2020CAD ($)</t>
        </is>
      </c>
      <c r="E1" s="2" t="inlineStr">
        <is>
          <t>Apr. 15, 2020USD ($)</t>
        </is>
      </c>
      <c r="F1" s="2" t="inlineStr">
        <is>
          <t>Oct. 31, 2019CAD ($)</t>
        </is>
      </c>
      <c r="G1" s="2" t="inlineStr">
        <is>
          <t>Oct. 31, 2019USD ($)</t>
        </is>
      </c>
    </row>
    <row r="2">
      <c r="A2" s="3" t="inlineStr">
        <is>
          <t>Disclosure of detailed information about financial instruments [line items]</t>
        </is>
      </c>
    </row>
    <row r="3">
      <c r="A3" s="4" t="inlineStr">
        <is>
          <t>Prepaid expenses and other receivables</t>
        </is>
      </c>
      <c r="C3" s="6" t="n">
        <v>25421</v>
      </c>
      <c r="G3" s="6" t="n">
        <v>14751</v>
      </c>
    </row>
    <row r="4">
      <c r="A4" s="4" t="inlineStr">
        <is>
          <t>Long-term loan</t>
        </is>
      </c>
      <c r="C4" s="6" t="n">
        <v>30269</v>
      </c>
      <c r="D4" s="6" t="n">
        <v>40000</v>
      </c>
      <c r="E4" s="6" t="n">
        <v>30269</v>
      </c>
      <c r="G4" s="6" t="n">
        <v>0</v>
      </c>
    </row>
    <row r="5">
      <c r="A5" s="4" t="inlineStr">
        <is>
          <t>Currency risk [Member]</t>
        </is>
      </c>
    </row>
    <row r="6">
      <c r="A6" s="3" t="inlineStr">
        <is>
          <t>Disclosure of detailed information about financial instruments [line items]</t>
        </is>
      </c>
    </row>
    <row r="7">
      <c r="A7" s="4" t="inlineStr">
        <is>
          <t>Cash (bank indebtedness)</t>
        </is>
      </c>
      <c r="B7" s="6" t="n">
        <v>8759</v>
      </c>
      <c r="F7" s="6" t="n">
        <v>-3188</v>
      </c>
    </row>
    <row r="8">
      <c r="A8" s="4" t="inlineStr">
        <is>
          <t>Prepaid expenses and other receivables</t>
        </is>
      </c>
      <c r="B8" s="5" t="n">
        <v>33594</v>
      </c>
      <c r="F8" s="5" t="n">
        <v>0</v>
      </c>
    </row>
    <row r="9">
      <c r="A9" s="4" t="inlineStr">
        <is>
          <t>Trade payables and other liabilities</t>
        </is>
      </c>
      <c r="B9" s="5" t="n">
        <v>23530</v>
      </c>
      <c r="F9" s="5" t="n">
        <v>387766</v>
      </c>
    </row>
    <row r="10">
      <c r="A10" s="4" t="inlineStr">
        <is>
          <t>Convertible debentures (carrying value)</t>
        </is>
      </c>
      <c r="B10" s="5" t="n">
        <v>2176454</v>
      </c>
      <c r="F10" s="5" t="n">
        <v>2010940</v>
      </c>
    </row>
    <row r="11">
      <c r="A11" s="4" t="inlineStr">
        <is>
          <t>Derivative liabilities</t>
        </is>
      </c>
      <c r="B11" s="5" t="n">
        <v>260692</v>
      </c>
      <c r="F11" s="5" t="n">
        <v>207161</v>
      </c>
    </row>
    <row r="12">
      <c r="A12" s="4" t="inlineStr">
        <is>
          <t>Long-term loan</t>
        </is>
      </c>
      <c r="B12" s="6" t="n">
        <v>40000</v>
      </c>
      <c r="F1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Schedule of detailed information about analysis of the maturity of the trade payables) (Details) - Liquidity risk [Member] - USD ($)</t>
        </is>
      </c>
      <c r="B1" s="2" t="inlineStr">
        <is>
          <t>Oct. 31, 2020</t>
        </is>
      </c>
      <c r="C1" s="2" t="inlineStr">
        <is>
          <t>Oct. 31, 2019</t>
        </is>
      </c>
    </row>
    <row r="2">
      <c r="A2" s="3" t="inlineStr">
        <is>
          <t>Disclosure of detailed information about financial instruments [line items]</t>
        </is>
      </c>
    </row>
    <row r="3">
      <c r="A3" s="4" t="inlineStr">
        <is>
          <t>Trade payables</t>
        </is>
      </c>
      <c r="B3" s="6" t="n">
        <v>767949</v>
      </c>
      <c r="C3" s="6" t="n">
        <v>997632</v>
      </c>
    </row>
    <row r="4">
      <c r="A4" s="4" t="inlineStr">
        <is>
          <t>Less than 30 days past billing date [Member]</t>
        </is>
      </c>
    </row>
    <row r="5">
      <c r="A5" s="3" t="inlineStr">
        <is>
          <t>Disclosure of detailed information about financial instruments [line items]</t>
        </is>
      </c>
    </row>
    <row r="6">
      <c r="A6" s="4" t="inlineStr">
        <is>
          <t>Trade payables</t>
        </is>
      </c>
      <c r="B6" s="5" t="n">
        <v>252413</v>
      </c>
      <c r="C6" s="5" t="n">
        <v>203143</v>
      </c>
    </row>
    <row r="7">
      <c r="A7" s="4" t="inlineStr">
        <is>
          <t>31 to 90 days past billing date [Member]</t>
        </is>
      </c>
    </row>
    <row r="8">
      <c r="A8" s="3" t="inlineStr">
        <is>
          <t>Disclosure of detailed information about financial instruments [line items]</t>
        </is>
      </c>
    </row>
    <row r="9">
      <c r="A9" s="4" t="inlineStr">
        <is>
          <t>Trade payables</t>
        </is>
      </c>
      <c r="B9" s="5" t="n">
        <v>25683</v>
      </c>
      <c r="C9" s="5" t="n">
        <v>13259</v>
      </c>
    </row>
    <row r="10">
      <c r="A10" s="4" t="inlineStr">
        <is>
          <t>Over 90 days past billing date [Member]</t>
        </is>
      </c>
    </row>
    <row r="11">
      <c r="A11" s="3" t="inlineStr">
        <is>
          <t>Disclosure of detailed information about financial instruments [line items]</t>
        </is>
      </c>
    </row>
    <row r="12">
      <c r="A12" s="4" t="inlineStr">
        <is>
          <t>Trade payables</t>
        </is>
      </c>
      <c r="B12" s="6" t="n">
        <v>489853</v>
      </c>
      <c r="C12" s="6" t="n">
        <v>7812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Schedule of detailed information about analysis of the maturity of the convertible debentures and derivative liabilities) (Details) - USD ($)</t>
        </is>
      </c>
      <c r="B1" s="2" t="inlineStr">
        <is>
          <t>Oct. 31, 2020</t>
        </is>
      </c>
      <c r="C1" s="2" t="inlineStr">
        <is>
          <t>Oct. 31, 2019</t>
        </is>
      </c>
    </row>
    <row r="2">
      <c r="A2" s="3" t="inlineStr">
        <is>
          <t>Disclosure of detailed information about financial instruments [line items]</t>
        </is>
      </c>
    </row>
    <row r="3">
      <c r="A3" s="4" t="inlineStr">
        <is>
          <t>Convertible debentures</t>
        </is>
      </c>
      <c r="B3" s="6" t="n">
        <v>3081518</v>
      </c>
      <c r="C3" s="6" t="n">
        <v>2599074</v>
      </c>
    </row>
    <row r="4">
      <c r="A4" s="4" t="inlineStr">
        <is>
          <t>Liquidity risk [Member]</t>
        </is>
      </c>
    </row>
    <row r="5">
      <c r="A5" s="3" t="inlineStr">
        <is>
          <t>Disclosure of detailed information about financial instruments [line items]</t>
        </is>
      </c>
    </row>
    <row r="6">
      <c r="A6" s="4" t="inlineStr">
        <is>
          <t>Convertible debentures</t>
        </is>
      </c>
      <c r="B6" s="5" t="n">
        <v>3081518</v>
      </c>
      <c r="C6" s="5" t="n">
        <v>2599074</v>
      </c>
    </row>
    <row r="7">
      <c r="A7" s="4" t="inlineStr">
        <is>
          <t>Derivative liabilities</t>
        </is>
      </c>
      <c r="B7" s="5" t="n">
        <v>533562</v>
      </c>
      <c r="C7" s="5" t="n">
        <v>765425</v>
      </c>
    </row>
    <row r="8">
      <c r="A8" s="4" t="inlineStr">
        <is>
          <t>Liquidity risk [Member] | Less than three months [Member]</t>
        </is>
      </c>
    </row>
    <row r="9">
      <c r="A9" s="3" t="inlineStr">
        <is>
          <t>Disclosure of detailed information about financial instruments [line items]</t>
        </is>
      </c>
    </row>
    <row r="10">
      <c r="A10" s="4" t="inlineStr">
        <is>
          <t>Convertible debentures</t>
        </is>
      </c>
      <c r="B10" s="5" t="n">
        <v>1335853</v>
      </c>
      <c r="C10" s="5" t="n">
        <v>754799</v>
      </c>
    </row>
    <row r="11">
      <c r="A11" s="4" t="inlineStr">
        <is>
          <t>Derivative liabilities</t>
        </is>
      </c>
      <c r="B11" s="5" t="n">
        <v>149827</v>
      </c>
      <c r="C11" s="5" t="n">
        <v>75528</v>
      </c>
    </row>
    <row r="12">
      <c r="A12" s="4" t="inlineStr">
        <is>
          <t>Liquidity risk [Member] | Three to six months [Member]</t>
        </is>
      </c>
    </row>
    <row r="13">
      <c r="A13" s="3" t="inlineStr">
        <is>
          <t>Disclosure of detailed information about financial instruments [line items]</t>
        </is>
      </c>
    </row>
    <row r="14">
      <c r="A14" s="4" t="inlineStr">
        <is>
          <t>Convertible debentures</t>
        </is>
      </c>
      <c r="B14" s="5" t="n">
        <v>806477</v>
      </c>
      <c r="C14" s="5" t="n">
        <v>1168349</v>
      </c>
    </row>
    <row r="15">
      <c r="A15" s="4" t="inlineStr">
        <is>
          <t>Derivative liabilities</t>
        </is>
      </c>
      <c r="B15" s="5" t="n">
        <v>190055</v>
      </c>
      <c r="C15" s="5" t="n">
        <v>71326</v>
      </c>
    </row>
    <row r="16">
      <c r="A16" s="4" t="inlineStr">
        <is>
          <t>Liquidity risk [Member] | Six to twelve months [Member]</t>
        </is>
      </c>
    </row>
    <row r="17">
      <c r="A17" s="3" t="inlineStr">
        <is>
          <t>Disclosure of detailed information about financial instruments [line items]</t>
        </is>
      </c>
    </row>
    <row r="18">
      <c r="A18" s="4" t="inlineStr">
        <is>
          <t>Convertible debentures</t>
        </is>
      </c>
      <c r="B18" s="5" t="n">
        <v>939188</v>
      </c>
      <c r="C18" s="5" t="n">
        <v>675926</v>
      </c>
    </row>
    <row r="19">
      <c r="A19" s="4" t="inlineStr">
        <is>
          <t>Derivative liabilities</t>
        </is>
      </c>
      <c r="B19" s="6" t="n">
        <v>193680</v>
      </c>
      <c r="C19" s="6" t="n">
        <v>6185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t>
        </is>
      </c>
      <c r="B1" s="2" t="inlineStr">
        <is>
          <t>12 Months Ended</t>
        </is>
      </c>
    </row>
    <row r="2">
      <c r="B2" s="2" t="inlineStr">
        <is>
          <t>Oct. 31, 2020</t>
        </is>
      </c>
    </row>
    <row r="3">
      <c r="A3" s="3" t="inlineStr">
        <is>
          <t>Basis Of Preparation Of Financial Statements [Abstract]</t>
        </is>
      </c>
    </row>
    <row r="4">
      <c r="A4" s="4" t="inlineStr">
        <is>
          <t>Basis of presentation [Text Block]</t>
        </is>
      </c>
      <c r="B4" s="4" t="inlineStr">
        <is>
          <t xml:space="preserve">3. Basis of presentation These consolidated financial statements have been prepared in accordance with International Financial Reporting Standards ("IFRS") as issued by the International Accounting Standards Board ("IASB") and interpretations issud by the IFRS Interpretations Committee ("IFRIC"). The Company applied, as of November 1, 2019, International Financial Reporting Standard ("IFRS") 16 Leases and IFRS Interpretations Committee ("IFRIC") 23 Uncertainty over income tax treatments. The nature and effect of those changes are disclosed in Note 4. The Company has not early adopted any other standard, interpretation or amendment that has been issued but is not yet effective. These consolidated financial statements were authorized for issuance and release by the Company's Board of Directors on February 12, 2021. (a) Basis of consolidation These consolidated financial statements include the accounts of Micromem Technologies Inc. and its subsidiaries. All intercompany transactions and balances have been eliminated upon consolidation. The Company applies the acquisition method to account for business combinations. Acquisition-related costs are expensed as incurred. The Company's wholly-owned subsidiaries include: (i) Micromem Applied Sensors Technology Inc. ("MAST") which was incorporated in November 2007 and is domiciled in Delaware, United States. MAST has previously had the primary responsibility for the exploitation of the Company's technologies in conjunction with various strategic partners and customers. (ii) 7070179 Canada Inc. which was incorporated in October 2008 under the Canada Business Corporations Act in Ontario, Canada. The Company has assigned to this entity its rights, title and interests in certain patents, which it previously held, directly, in exchange for common shares of this entity. (iii) Inactive subsidiaries Domiciled in Memtech International Inc. Bahamas Memtech International (USA) Inc., Pageant Technologies (USA) Inc. United States Pageant Technologies Inc., Micromem Holdings (Barbados) Inc. Barbados (b) These consolidated financial statements have been prepared on the historical cost basis, except for financial instruments designated at fair value through profit and loss which are measured at their fair value. (c) These consolidated financial statements are presented in United States dollars ("USD"), which is the functional currency of the Company and all of its subsidiaries. (d) The preparation of these consolidated financial statements in conformity with IFRSs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se estimates are reviewed periodically and adjustments are made as appropriate in the reporting period they become known. Items for which actual results may differ materially from these estimates are described in the following section. (i) The Company makes estimates and utilizes assumptions in determining the fair value for stock options and derivative liabilities based on the application of the Black-Scholes option pricing model or the binomial option pricing model, depending on the circumstances. These pricing models require management to make various assumptions and estimates that are susceptible to uncertainty, including the volatility of the share price, expected dividend yield, expected term, expected risk-free interest rate, and exercise price in the binomial option pricing model. (ii) Long-lived assets consist of property and equipment and patents. Amortization is dependent upon estimates of useful lives and impairment is dependent upon estimates of recoverable amounts. These are determined through the exercise of judgment and are dependent upon estimates that take into account factors such as economic and market conditions, frequency of use, anticipated changes in laws, and technological improvements. (iii) Income taxes and tax exposures recognized in the consolidated financial statements reflect management's best estimate of the outcome based on facts known at the reporting date. When the Company anticipates a future income tax payment based on its estimates, it recognizes a liability. The difference between the expected amount and the final tax outcome has an impact on current and deferred taxes when the Company becomes aware of this difference. When the Company incurs losses for income tax purposes, it assesses the probability of taxable income being available in the future, based on budgeted forecasts. These forecasts are adjusted for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iv) The Company applies judgment in assessing whether material uncertainties exist that would cause doubt as to the whether the Company coul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Summary Of Significant Accounting Policies [Abstract]</t>
        </is>
      </c>
    </row>
    <row r="4">
      <c r="A4" s="4" t="inlineStr">
        <is>
          <t>Summary of significant accounting policies [Text Block]</t>
        </is>
      </c>
      <c r="B4" s="4" t="inlineStr">
        <is>
          <t>4. Summary of significant accounting policies The principal accounting policies applied to the preparation of these consolidated financial statements are set out below: (a) These consolidated financial statements are presented in USD, which is the functional currency of the Company and all of its subsidiaries. At each reporting date, foreign currency denominated monetary assets and liabilities are translated at year- end exchange rates. Nonmonetary assets and liabilities that are measured in terms of historical cost in a foreign currency are translated using the exchange rate at the date of the transaction. Income and expenses, and cash flows of foreign operations, are translated into USD using annual average exchange rates. Exchange differences arising from operating transactions are recorded in operating profit or loss for the period; exchange differences related to financing transactions are recognized in finance income or directly in equity. (b) The Company aggregates similar financial instruments into classes based on their nature and characteristics. All financial assets except those classified as fair value through profit or loss are reviewed at each reporting date to determine whether there is any indication of impairment. Financial assets are considered to be impaired when there is objective evidence that the estimated future cash flows of the investment have been affected as a result of one or more events that occurred after the initial recognition. The Company's accounting policy for each class of financial instruments is as follows: (i) Financial instruments classified as fair value through profit or loss are reported at fair value at each reporting date, and any change in fair value is recognized in net income in the period during which the change occurs. In these consolidated financial statements, cash and derivative liabilities have been classified as fair value through profit or loss. (ii) Financial instruments classified as loans and receivables and other financial liabilities are carried at amortized cost using the effective interest method. Transaction costs are included in the amount initially recognized. In these consolidated financial statements, trade payables and other liabilities and convertible debentures have been classified as other financial liabilities. (c) The Company issues convertible debentures used as bridge loans, which can be converted into common shares at the option of the holder, into a fixed number of shares for a fixed amount of consideration, or into a fixed number of shares for a variable amount of consideration, or into a variable number of shares. (i) Upon initial recognition, the Company determines whether the convertible debentures consist of liability and equity components, or if both components represent liabilities. For convertible debentures which provide conversion into a fixed number of shares, the liability component is recognized initially at the fair value of a similar, non-convertible liability. The equity component is recognized as the difference between the fair value of the instrument as a whole and the fair value of the liability component. Any directly attributable transaction costs are allocated to the liability and equity components in proportion to their initial carrying amounts. For convertible debentures which provide conversion into a variable number of shares or into a fixed number of shares for a variable amount of consideration, the conversion option is accounted for as an embedded derivative, which is separated from the host contract. Upon initial recognition, the derivative liability is valued at fair value using a Black Scholes or a binomial pricing model. The carrying amount of the convertible debenture is recognized as the difference between the fair value of the instrument as a whole and the fair value of the derivative liability. Any directly attributable transaction costs allocated to the derivative liability are expensed in the period. (ii) To the extent there are changes to the terms of outstanding convertible debentures, these changes may be recorded as a modification or an extinguishment. A substantial change in the terms of an existing financial liability is accounted for as an extinguishment of the original financial liability and the recognition of a new financial liability. The terms are substantially different if the discounted present value of the cash flows under the new terms is at least 10% different from the discounted present value of the remaining cash flows of the original financial liability. For a modification that does not result in derecognition, a gain or loss will be recognised in profit or loss for the difference between the original contractual cash flows and the modified cash flows discounted at the original effective interest rate. (d) Property and equipment are recorded at cost and are amortized over their estimated useful lives at the following annual rates and methods: Method Rate Computers Declining balance 30% Furniture and equipment Declining balance 30% Right-of-use asset Straight-line over remaining 21 month lease term (e) Impairment of long-lived assets The Company follows the guidelines prescribed in IAS 36 with respect to the measurement for impairment of assets. The carrying amounts of property and equipment and patents are reviewed for impairment when events or changes in circumstances indicate that the carrying amounts may not be recoverable. When the carrying amount exceeds the estimated recoverable amount, the assets are written down to their recoverable amount. The recoverable amount of long-lived assets is the greater of fair value less costs to sell and value in use. Impairment losses are recognized in the consolidated statements of loss and comprehensive loss. (f) Research costs are expensed in the period incurred. Development costs are expensed as incurred unless they meet the criteria for capitalization. Expenditures during the development phase are capitalized if the Company can demonstrate each of the following criteria: (i) the technical feasibility of completing the asset so that it will be available for use or sale, (ii) its intention to complete the asset and use or sell it, (iii) its ability to use or sell the asset, (iv) how the asset will generate probable future economic benefits, (v) the availability of adequate technical, financial and other resources to complete the development and to use or sell the asset, and (vi) its ability to measure reliably the expenditure attributable to the asset during its development; otherwise, these costs are expensed as incurred. Costs to be recovered from development partners are recorded to development costs receivable. Payments received from development partners on projects are recorded to income as a recovery of costs incurred and reduce the outstanding receivable. There were no development costs incurred or recovery of such costs in 2020. Recovery of historic development costs in 2019 amounted to $41,546. (g) Patents are recorded at cost and are amortized on a straight line basis over their estimated useful lives of 5 years. (h) Where equity instruments are granted to employees, they are recorded at the fair value of the equity instrument granted at the grant date. The grant date fair value is recognized in net income over the vesting period. Where equity instruments are granted to non-employees, they are recorded at the fair value of the goods or services received. When the value of goods or services received in exchange for the stock-based payment cannot be reliably estimated, the fair value is measured by use of a valuation model. The cost recognized for all equity-settled stock-based payments are reflected in contributed surplus, until the instruments are exercised. Upon exercise, shares are issued from treasury and the amount previously reflected in contributed surplus along with any proceeds paid upon exercise, are credited to share capital. (i) Government grants The Company recognises government grants when there is reasonable assurance of compliance with grant conditions and that the grants will be received. Government grants are recognised in profit or loss on a systematic basis over the periods when the related expenses are incurred and are presented in the consolidated financial statements as a reduction of these expenses. A government grant that becomes receivable as compensation for expenses already incurred is recognised in profit or loss of the period in which it becomes receivable. (j) The Company accounts for its income taxes using the deferred tax assets and liabilities method. Deferred income tax assets and liabilities are determined based on the difference between the carrying amount and the tax basis of the assets and liabilities. Any change in the net amount of deferred income tax assets and liabilities is included in profit or loss or equit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gnized when it is probable they will be realized. Deferred tax assets and liabilities are not discounted. (k) Provision for risks and expenses are recognized for probable outflows of resources that can be estimated and that result from present obligations resulting from past events. In the case where a potential obligation resulting from past events exists, but where occurrence of the outflow of resources is not probable or the estimate is not reliable, these contingencies are disclosed. Provisions, if any, are measured based on management's best estimates of outcomes on the basis of facts known at the reporting date. (l) Share capital is presented at the fair value of the shares issued. Costs related to the issuance of shares are reported in equity, net of tax, as a deduction from the issuance proceeds. (m) The Company presents basic and diluted earnings per share data for its common shares.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all potentially dilutive common shares, which comprise stock options and convertible deben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5:46:44Z</dcterms:created>
  <dcterms:modified xmlns:dcterms="http://purl.org/dc/terms/" xmlns:xsi="http://www.w3.org/2001/XMLSchema-instance" xsi:type="dcterms:W3CDTF">2021-02-22T15:46:44Z</dcterms:modified>
</cp:coreProperties>
</file>